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Basis of Presentation and Other" sheetId="8" state="visible" r:id="rId8"/>
    <sheet xmlns:r="http://schemas.openxmlformats.org/officeDocument/2006/relationships" name="Acquisition of Horizon"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sheetId="17" state="visible" r:id="rId17"/>
    <sheet xmlns:r="http://schemas.openxmlformats.org/officeDocument/2006/relationships" name="Income Taxes" sheetId="18" state="visible" r:id="rId18"/>
    <sheet xmlns:r="http://schemas.openxmlformats.org/officeDocument/2006/relationships" name="Redeemable Noncontrolling Inter" sheetId="19" state="visible" r:id="rId19"/>
    <sheet xmlns:r="http://schemas.openxmlformats.org/officeDocument/2006/relationships" name="Stock Compensation and Earnings" sheetId="20" state="visible" r:id="rId20"/>
    <sheet xmlns:r="http://schemas.openxmlformats.org/officeDocument/2006/relationships" name="Government Grant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Oth_2" sheetId="27" state="visible" r:id="rId27"/>
    <sheet xmlns:r="http://schemas.openxmlformats.org/officeDocument/2006/relationships" name="Revenue from Contracts with C_2" sheetId="28" state="visible" r:id="rId28"/>
    <sheet xmlns:r="http://schemas.openxmlformats.org/officeDocument/2006/relationships" name="Investment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Assets and Accrued Liab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s and Hedging (Tables" sheetId="35" state="visible" r:id="rId35"/>
    <sheet xmlns:r="http://schemas.openxmlformats.org/officeDocument/2006/relationships" name="Income Taxes (Tables)" sheetId="36" state="visible" r:id="rId36"/>
    <sheet xmlns:r="http://schemas.openxmlformats.org/officeDocument/2006/relationships" name="Stock Compensation and Earnin_2" sheetId="37" state="visible" r:id="rId37"/>
    <sheet xmlns:r="http://schemas.openxmlformats.org/officeDocument/2006/relationships" name="Discontinued Operations (Tables" sheetId="38" state="visible" r:id="rId38"/>
    <sheet xmlns:r="http://schemas.openxmlformats.org/officeDocument/2006/relationships" name="Segment Information (Tables)" sheetId="39" state="visible" r:id="rId39"/>
    <sheet xmlns:r="http://schemas.openxmlformats.org/officeDocument/2006/relationships" name="Acquisition of Horizon (Details"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Investments - Other Investments" sheetId="44" state="visible" r:id="rId44"/>
    <sheet xmlns:r="http://schemas.openxmlformats.org/officeDocument/2006/relationships" name="Investments - Narrative (Detail"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Other Assets and Accrued Liab_3" sheetId="50" state="visible" r:id="rId50"/>
    <sheet xmlns:r="http://schemas.openxmlformats.org/officeDocument/2006/relationships" name="Other Assets and Accrued Liab_4" sheetId="51" state="visible" r:id="rId51"/>
    <sheet xmlns:r="http://schemas.openxmlformats.org/officeDocument/2006/relationships" name="Other Assets and Accrued Liab_5" sheetId="52" state="visible" r:id="rId52"/>
    <sheet xmlns:r="http://schemas.openxmlformats.org/officeDocument/2006/relationships" name="Other Assets and Accrued Liab_6" sheetId="53" state="visible" r:id="rId53"/>
    <sheet xmlns:r="http://schemas.openxmlformats.org/officeDocument/2006/relationships" name="Leases - Components of Lease Co" sheetId="54" state="visible" r:id="rId54"/>
    <sheet xmlns:r="http://schemas.openxmlformats.org/officeDocument/2006/relationships" name="Leases - Maturity of Lease Liab" sheetId="55" state="visible" r:id="rId55"/>
    <sheet xmlns:r="http://schemas.openxmlformats.org/officeDocument/2006/relationships" name="Leases - Other Information Rela" sheetId="56" state="visible" r:id="rId56"/>
    <sheet xmlns:r="http://schemas.openxmlformats.org/officeDocument/2006/relationships" name="Leases - Operating Lease (Detai" sheetId="57" state="visible" r:id="rId57"/>
    <sheet xmlns:r="http://schemas.openxmlformats.org/officeDocument/2006/relationships" name="Leases - Narrative (Details)" sheetId="58" state="visible" r:id="rId58"/>
    <sheet xmlns:r="http://schemas.openxmlformats.org/officeDocument/2006/relationships" name="Leases - Maturity of Lease Li_2" sheetId="59" state="visible" r:id="rId59"/>
    <sheet xmlns:r="http://schemas.openxmlformats.org/officeDocument/2006/relationships" name="Debt - Narrative (Details)" sheetId="60" state="visible" r:id="rId60"/>
    <sheet xmlns:r="http://schemas.openxmlformats.org/officeDocument/2006/relationships" name="Debt - Credit Agreement (Detail" sheetId="61" state="visible" r:id="rId61"/>
    <sheet xmlns:r="http://schemas.openxmlformats.org/officeDocument/2006/relationships" name="Debt- Interest Expense (Details" sheetId="62" state="visible" r:id="rId62"/>
    <sheet xmlns:r="http://schemas.openxmlformats.org/officeDocument/2006/relationships" name="Debt - Maturities of Long-term " sheetId="63" state="visible" r:id="rId63"/>
    <sheet xmlns:r="http://schemas.openxmlformats.org/officeDocument/2006/relationships" name="Derivatives and Hedging - Narra" sheetId="64" state="visible" r:id="rId64"/>
    <sheet xmlns:r="http://schemas.openxmlformats.org/officeDocument/2006/relationships" name="Derivatives and Hedging - Sched" sheetId="65" state="visible" r:id="rId65"/>
    <sheet xmlns:r="http://schemas.openxmlformats.org/officeDocument/2006/relationships" name="Derivatives and Hedging - Accum"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Redeemable Noncontrolling Int_2" sheetId="69" state="visible" r:id="rId69"/>
    <sheet xmlns:r="http://schemas.openxmlformats.org/officeDocument/2006/relationships" name="Stock Compensation and Earnin_3" sheetId="70" state="visible" r:id="rId70"/>
    <sheet xmlns:r="http://schemas.openxmlformats.org/officeDocument/2006/relationships" name="Stock Compensation and Earnin_4" sheetId="71" state="visible" r:id="rId71"/>
    <sheet xmlns:r="http://schemas.openxmlformats.org/officeDocument/2006/relationships" name="Stock Compensation and Earnin_5" sheetId="72" state="visible" r:id="rId72"/>
    <sheet xmlns:r="http://schemas.openxmlformats.org/officeDocument/2006/relationships" name="Stock Compensation and Earnin_6" sheetId="73" state="visible" r:id="rId73"/>
    <sheet xmlns:r="http://schemas.openxmlformats.org/officeDocument/2006/relationships" name="Government Grants (Details)" sheetId="74" state="visible" r:id="rId74"/>
    <sheet xmlns:r="http://schemas.openxmlformats.org/officeDocument/2006/relationships" name="Discontinued Operations - Narra" sheetId="75" state="visible" r:id="rId75"/>
    <sheet xmlns:r="http://schemas.openxmlformats.org/officeDocument/2006/relationships" name="Discontinued Operations - Incom" sheetId="76" state="visible" r:id="rId76"/>
    <sheet xmlns:r="http://schemas.openxmlformats.org/officeDocument/2006/relationships" name="Segment Information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881</t>
        </is>
      </c>
      <c r="C8" s="4" t="inlineStr">
        <is>
          <t xml:space="preserve"> </t>
        </is>
      </c>
    </row>
    <row r="9">
      <c r="A9" s="4" t="inlineStr">
        <is>
          <t>Entity Registrant Name</t>
        </is>
      </c>
      <c r="B9" s="4" t="inlineStr">
        <is>
          <t>SHENANDOAH TELECOMMUNICATIONS COMPANY</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162807</t>
        </is>
      </c>
      <c r="C11" s="4" t="inlineStr">
        <is>
          <t xml:space="preserve"> </t>
        </is>
      </c>
    </row>
    <row r="12">
      <c r="A12" s="4" t="inlineStr">
        <is>
          <t>Entity Address, Address Line One</t>
        </is>
      </c>
      <c r="B12" s="4" t="inlineStr">
        <is>
          <t>500 Shentel Way</t>
        </is>
      </c>
      <c r="C12" s="4" t="inlineStr">
        <is>
          <t xml:space="preserve"> </t>
        </is>
      </c>
    </row>
    <row r="13">
      <c r="A13" s="4" t="inlineStr">
        <is>
          <t>Entity Address, City or Town</t>
        </is>
      </c>
      <c r="B13" s="4" t="inlineStr">
        <is>
          <t>Edin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824</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984-4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HE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54857145</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354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by activity type were as follows: Three Months Ended (in thousands) 2025 2024 Residential &amp; SMB - Incumbent Broadband Markets 1 $ 43,359 $ 43,809 Residential &amp; SMB - Glo Fiber Expansion Markets 2 18,444 12,118 Commercial Fiber 19,612 9,938 RLEC &amp; Other 6,483 3,383 Service revenue and other $ 87,898 $ 69,248 _______________________________________________________ 1. Revenue from residential and small and medium business (“SMB”) customers in Incumbent Broadband Markets is primarily earned through the Company’s provision of data, video and voice services over primarily hybrid fiber coaxial cable and to a lesser extent fiber to the home (“FTTH”) networks in incumbent markets. 2. Revenue from residential and SMB customers in Glo Fiber Expansion Markets is primarily earned through the Company’s provision of data, video and voice services over FTTH networks in new greenfield expansion markets. Shentel updated the presentation of certain Residential &amp; SMB - Incumbent Broadband Markets and Commercial Fiber revenues in the prior year to conform with changes in how management views these lines of business. Shentel had $22.2 million and $27.4 million of gross trade receivables from customers as of March 31, 2025 and December 31, 2024, respectively.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unaudited condensed consolidated balance sheets. Amortization of capitalized commission expenses is recorded in selling, general and administrative expenses in the Company’s unaudited condensed consolidated statements of operations. The following tables present the activity of current and non-current contract assets: Three Months Ended (in thousands) 2025 2024 Beginning Balance $ 10,251 $ 8,633 Commission payments 1,755 851 Contract asset amortization (897) (717) Ending Balance $ 11,109 $ 8,767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in its unaudited condensed consolidated balance sheets and the Company’s non-current contract liabilities are included in other liabilities in its unaudited condensed consolidated balance sheets. Shentel’s current contract liability balances were $12.7 million and $12.5 million at March 31, 2025 and December 31, 2024, respectively. Shentel’s non-current contract liability balances were $10.0 million and $9.5 million as of March 31, 2025 and December 31, 2024, respectively. Shentel expects its current contract liability balances to be recognized as revenues during the twelve-month periods following the respective balance sheet dates and its non-current contract liability balances to be recognized as revenues after the twelve-month periods following the respective balance shee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Investments consisted of the following: (in thousands) March 31, December 31, SERP investments at fair value $ 2,570 $ 2,670 Cost method investments 12,738 12,813 Equity method investments 226 226 Total investments $ 15,534 $ 15,709 SERP investments at fair value: The fair value of the SERP investments is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2.0 million and $12.1 million at March 31, 2025 and December 31, 2024, respectively. Shentel recognized approximately $0.7 million and $0.3 million of patronage income in other income, net for the three months ended March 31, 2025 and 2024, respectively. The Company expects that approximately 75% of the patronage distributions will be collected in cash and 25% in equity in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 in thousands) Estimated Useful Lives March 31, December 31, Land $ 4,514 $ 4,514 Land improvements 10 years 3,717 3,717 Buildings and structures 10 - 45 years 53,565 52,706 Cable and fiber 12 - 30 years 1,329,123 1,294,689 Equipment and software 4 - 12 years 421,483 417,057 Total plant in service 1,812,402 1,772,683 Plant under construction 240,695 207,428 Total property, plant and equipment 2,053,097 1,980,111 Less: accumulated depreciation and amortization (569,301) (541,573) Property, plant and equipment, net $ 1,483,796 $ 1,438,538 Property, plant and equipment, net increased primarily due to capital expenditures to support the Company’s Glo Fiber market expansion. The Company’s accounts payable as of March 31, 2025 and December 31, 2024 included amounts associated with capital expenditures of approximately $55.6 million and $55.1 million, respectively. Depreciation and amortization expense was $29.0 million and $17.3 million during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ed of the following: March 31, 2025 December 31, 2024 (in thousands) Gross Accumulated Amortization and Other Net Gross Accumulated Amortization and Other Net Goodwill $ 67,055 $ — $ 67,055 $ 67,055 $ — $ 67,055 Indefinite-lived intangibles: Cable franchise rights 64,334 — 64,334 64,334 — 64,334 FCC Spectrum licenses 12,122 — 12,122 12,122 — 12,122 Railroad crossing rights and other 526 — 526 526 — 526 Total indefinite-lived intangibles 76,982 — 76,982 76,982 — 76,982 Finite-lived intangibles: Subscriber relationships 42,447 (29,348) 13,099 42,447 (28,882) 13,565 Other intangibles 537 (398) 139 510 (389) 121 Total finite-lived intangibles 42,984 (29,746) 13,238 42,957 (29,271) 13,686 Total goodwill and intangible assets $ 187,021 $ (29,746) $ 157,275 $ 186,994 $ (29,271) $ 157,723 Amortization expense was $0.5 million and $0.1 million during the three months ended March 31, 2025 and 2024, respectively. During the three months ended March 31, 2025, the Company performed goodwill impairment monitoring procedures and identified no indicators of impairment or triggering events. As of October 1, 2024, management concluded that the estimated fair value of the broadband reporting unit exceeded the carrying value by 11%. The Company will continue to monitor its reporting unit for any triggers that could impact recoverability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Assets and Accrued Liabilities</t>
        </is>
      </c>
      <c r="B4" s="4" t="inlineStr">
        <is>
          <t xml:space="preserve">Other Assets and Accrued Liabilities Prepaid expenses and other, classified as current assets, included the following: (in thousands) March 31, December 31, Prepaid maintenance expenses $ 8,393 $ 7,437 Broadband contract acquisition costs 3,366 3,165 Other 4,329 6,680 Prepaid expenses and other $ 16,088 $ 17,282 Deferred charges and other assets, classified as long-term assets, included the following: (in thousands) March 31, December 31, Broadband contract acquisition costs $ 7,743 $ 7,086 Other 6,807 7,149 Deferred charges and other assets $ 14,550 $ 14,235 Accrued liabilities and other, classified as current liabilities, included the following: (in thousands) March 31, December 31, Accrued programming costs $ 3,656 $ 4,227 Other 8,060 7,873 Accrued liabilities and other $ 11,716 $ 12,100 Other liabilities, classified as long-term liabilities, included the following: (in thousands) March 31, December 31, Noncurrent portion of deferred revenue $ 26,999 $ 26,809 Other 5,646 6,716 Other liabilities $ 32,645 $ 33,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various broadband network sites, fiber optic cable routes, warehouses, retail stores and office facilities for use in our business. The components of lease costs were as follows: Classification Three Months Ended (in thousands) 2025 2024 Finance lease cost Amortization of leased assets Depreciation and amortization $ 188 $ 119 Interest on lease liabilities Interest expense 24 19 Operating lease cost Operating expense 1 1,164 736 Lease cost $ 1,376 $ 874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5: (in thousands) Operating Leases Finance Leases Total 2025 (remainder of the year) $ 2,993 $ 255 $ 3,248 2026 3,186 400 3,586 2027 2,221 203 2,424 2028 1,837 158 1,995 2029 1,469 160 1,629 2030 and thereafter 7,177 1,041 8,218 Total lease payments 18,883 2,217 21,100 Less: Interest (4,878) (460) (5,338) Present value of lease liabilities $ 14,005 $ 1,757 $ 15,762 Other information related to operating and finance leases was as follows: March 31, December 31, Operating leases Weighted average remaining lease term (years) 8.4 8.5 Weighted average discount rate 6.2 % 6.1 % Finance leases Weighted average remaining lease term (years) 9.0 9.0 Weighted average discount rate 5.3 % 5.3 % Three Months Ended (in thousands) 2025 2024 Cash paid for operating lease liabilities $ 1,264 $ 765 Operating lease right-of-use assets obtained in exchange for new lease liabilities (includes new leases or modification of existing leases) 51 1,737 The Company also has other operating lease arrangements which generate revenue from leasing the excess fiber capacity of its fiber network assets. Contract terms for these arrangements can range from 1 to 40 years and are billed monthly. Lease revenue from these arrangements was $1.7 million and $0.7 million for the three months ended March 31, 2025 and 2024, respectively. These amounts are presented in service revenue and other in the Company’s unaudited condensed consolidated statements of operations. Contractual minimum rental receipts expected under the lease agreements in place as of March 31, 2025 is as follows: (in thousands) Operating Leases 2025 (remainder of the year) $ 3,331 2026 3,816 2027 3,382 2028 3,168 2029 2,884 2030 and thereafter 17,156 Total $ 33,737 </t>
        </is>
      </c>
    </row>
    <row r="5">
      <c r="A5" s="4" t="inlineStr">
        <is>
          <t>Leases</t>
        </is>
      </c>
      <c r="B5" s="4" t="inlineStr">
        <is>
          <t xml:space="preserve">Leases The Company leases various broadband network sites, fiber optic cable routes, warehouses, retail stores and office facilities for use in our business. The components of lease costs were as follows: Classification Three Months Ended (in thousands) 2025 2024 Finance lease cost Amortization of leased assets Depreciation and amortization $ 188 $ 119 Interest on lease liabilities Interest expense 24 19 Operating lease cost Operating expense 1 1,164 736 Lease cost $ 1,376 $ 874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5: (in thousands) Operating Leases Finance Leases Total 2025 (remainder of the year) $ 2,993 $ 255 $ 3,248 2026 3,186 400 3,586 2027 2,221 203 2,424 2028 1,837 158 1,995 2029 1,469 160 1,629 2030 and thereafter 7,177 1,041 8,218 Total lease payments 18,883 2,217 21,100 Less: Interest (4,878) (460) (5,338) Present value of lease liabilities $ 14,005 $ 1,757 $ 15,762 Other information related to operating and finance leases was as follows: March 31, December 31, Operating leases Weighted average remaining lease term (years) 8.4 8.5 Weighted average discount rate 6.2 % 6.1 % Finance leases Weighted average remaining lease term (years) 9.0 9.0 Weighted average discount rate 5.3 % 5.3 % Three Months Ended (in thousands) 2025 2024 Cash paid for operating lease liabilities $ 1,264 $ 765 Operating lease right-of-use assets obtained in exchange for new lease liabilities (includes new leases or modification of existing leases) 51 1,737 The Company also has other operating lease arrangements which generate revenue from leasing the excess fiber capacity of its fiber network assets. Contract terms for these arrangements can range from 1 to 40 years and are billed monthly. Lease revenue from these arrangements was $1.7 million and $0.7 million for the three months ended March 31, 2025 and 2024, respectively. These amounts are presented in service revenue and other in the Company’s unaudited condensed consolidated statements of operations. Contractual minimum rental receipts expected under the lease agreements in place as of March 31, 2025 is as follows: (in thousands) Operating Leases 2025 (remainder of the year) $ 3,331 2026 3,816 2027 3,382 2028 3,168 2029 2,884 2030 and thereafter 17,156 Total $ 33,737 </t>
        </is>
      </c>
    </row>
    <row r="6">
      <c r="A6" s="4" t="inlineStr">
        <is>
          <t>Leases</t>
        </is>
      </c>
      <c r="B6" s="4" t="inlineStr">
        <is>
          <t xml:space="preserve">Leases The Company leases various broadband network sites, fiber optic cable routes, warehouses, retail stores and office facilities for use in our business. The components of lease costs were as follows: Classification Three Months Ended (in thousands) 2025 2024 Finance lease cost Amortization of leased assets Depreciation and amortization $ 188 $ 119 Interest on lease liabilities Interest expense 24 19 Operating lease cost Operating expense 1 1,164 736 Lease cost $ 1,376 $ 874 _________________________________________ (1) Operating lease expense is presented in cost of services or selling, general and administrative expense based on the use of the relevant facility. The following table summarizes the expected maturity of lease liabilities as of March 31, 2025: (in thousands) Operating Leases Finance Leases Total 2025 (remainder of the year) $ 2,993 $ 255 $ 3,248 2026 3,186 400 3,586 2027 2,221 203 2,424 2028 1,837 158 1,995 2029 1,469 160 1,629 2030 and thereafter 7,177 1,041 8,218 Total lease payments 18,883 2,217 21,100 Less: Interest (4,878) (460) (5,338) Present value of lease liabilities $ 14,005 $ 1,757 $ 15,762 Other information related to operating and finance leases was as follows: March 31, December 31, Operating leases Weighted average remaining lease term (years) 8.4 8.5 Weighted average discount rate 6.2 % 6.1 % Finance leases Weighted average remaining lease term (years) 9.0 9.0 Weighted average discount rate 5.3 % 5.3 % Three Months Ended (in thousands) 2025 2024 Cash paid for operating lease liabilities $ 1,264 $ 765 Operating lease right-of-use assets obtained in exchange for new lease liabilities (includes new leases or modification of existing leases) 51 1,737 The Company also has other operating lease arrangements which generate revenue from leasing the excess fiber capacity of its fiber network assets. Contract terms for these arrangements can range from 1 to 40 years and are billed monthly. Lease revenue from these arrangements was $1.7 million and $0.7 million for the three months ended March 31, 2025 and 2024, respectively. These amounts are presented in service revenue and other in the Company’s unaudited condensed consolidated statements of operations. Contractual minimum rental receipts expected under the lease agreements in place as of March 31, 2025 is as follows: (in thousands) Operating Leases 2025 (remainder of the year) $ 3,331 2026 3,816 2027 3,382 2028 3,168 2029 2,884 2030 and thereafter 17,156 Total $ 33,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entel Broadband Operations LLC, an indirect wholly owned subsidiary of Shentel, has a credit agreement which contains a $150 million revolving credit facility (the “Revolver”) and $525 million in delayed draw amortizing term loans, including Term Loans A-1, A-2 and A-3 in the table below (collectively, the “Term Loans” and collectively with Revolver, the “Credit Agreement”). As of March 31, 2025, the availability under our Revolver was $143.0 million. The following loans were outstanding under the Credit Agreement: (in thousands) March 31, December 31, Term loan A-1 $ 142,645 $ 144,451 Term loan A-2 148,134 148,506 Term loan A-3 225,000 125,000 Total debt 515,779 417,957 Less: unamortized loan fees (1,232) (1,078) Total debt, net of unamortized loan fees $ 514,547 $ 416,879 The Term Loans bear interest at one-month term SOFR plus a margin. The margin is variable and determined by the Company’s net leverage ratio. Interest is paid monthly. The weighted-average interest rate was 6.71% for the Term Loans at March 31, 2025. Shentel is charged commitment fees on unutilized portions of its Revolver and Term Loans. The Company recorded $0.2 million and $0.1 million related to these fees for the three months ended March 31, 2025 and 2024, respectively, which are included in interest expense in the unaudited condensed consolidated statements of operations. Interest expense recorded in Shentel’s unaudited condensed consolidated statements of operations consisted of the following: Three Months Ended (in thousands) 2025 2024 Interest expense $ 7,262 $ 5,383 Less: capitalized interest (2,370) (1,307) Interest expense, net of capitalized interest $ 4,892 $ 4,076 The Credit Agreement includes various covenants, including total net leverage ratio and debt service coverage ratio financial covenants. Shentel’s Term Loans require quarterly payments based on a percentage of the outstanding balance. As of March 31, 2025, Term Loan A-1 was due to mature on July 1, 2026. On April 16, 2025, Shentel amended the Credit Agreement to extend the maturity date of the Revolver and Term Loan A-1 to July 1, 2027. Both Term Loan A-2 and Term Loan A-3 mature on July 1, 2028. The April 16, 2025 amendment of Shentel’s Credit Agreement also amended certain covenant provisions, including increasing the maximum Total Net Leverage Ratio (as defined in the Credit Agreement) permitted as of the last day of any fiscal quarter to 4.75:1.00. The following table summarizes the expected payments of Shentel’s outstanding borrowings as of March 31, 2025: (in thousands) Original As Amended 2025 (remainder of the year) $ 8,074 $ 8,074 2026 141,052 10,430 2027 10,170 140,792 2028 356,483 356,483 Total $ 515,779 $ 515,779 Shentel has not borrowed against its Revolver as of March 31, 2025. In the event borrowings are made in the future, the entire outstanding principal amount borrowed against the Revolver is due July 1, 2027. Although no borrowings have been executed under the Revolver, Shentel has executed letter of credit arrangements totaling $7.0 million that reduce the available balance of the Revolver. The letter of credit arrangements were executed primarily pursuant to the requirements of the National Telecommunications and Information (“NTIA”) government grant program, discussed further in Note 14, Government Grants . These amounts are not considered borrowed, as no cash has been disbursed to Shentel or other parties. The Credit Agreement is fully secured by a pledge and unconditional guarantee from the Company and all of its subsidiaries, except Shenandoah Telephone Company. This provides the lenders a security interest in substantially all of the asse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Shentel has pay fixed (2.90%) receive variable (one-month term SOFR) interest rate swaps totaling $150.0 million of notional principal (the “Swaps”). The Swaps contain monthly payment terms that became effective in May 2024, which extend through their maturity dates in June 2026. The Swaps are designated as cash flow hedges, representing 50% of the Company’s outstanding debt under Term Loan A-1 and Term Loan A-2. The Company uses the Swaps to manage its exposure to interest rate risk for its long-term variable-rate Term Loans. The Swaps were determined to be highly effective hedges and therefore all change in the fair value of the Swaps was recognized in accumulated other comprehensive income. The table below presents the fair value of the Swaps as well as their classification in the unaudited condensed consolidated balance sheets. The fair value of these instruments was estimated using an income approach and observable market inputs (Level 2): (in thousands) March 31, December 31, Balance sheet line item of derivative financial instruments: Prepaid expenses and other $ 1,470 $ 1,766 Deferred charges and other assets 187 721 Total derivatives designated as hedging instruments $ 1,657 $ 2,487 The table below summarizes changes in accumulated other comprehensive income by component: (in thousands) Gain on Swaps Income tax expense Accumulated Other Comprehensive Income, net of taxes Balance, December 31, 2024 $ 2,487 $ (634) $ 1,853 Net change in unrealized loss (292) 70 (222) Amounts reclassified to interest expense (538) 130 (408) Net current period other comprehensive (loss) income (830) 200 (630) Balance, March 31, 2025 $ 1,657 $ (434) $ 1,223 (in thousands) Gain on Swaps Income tax expense Accumulated Other Comprehensive Income, net of taxes Balance, December 31, 2023 $ 2,241 $ (573) $ 1,668 Net change in unrealized gain 2,120 (526) 1,594 Balance, March 31, 2024 $ 4,361 $ (1,099) $ 3,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files U.S. federal income tax returns and various state income tax returns. The Company is currently involved in one state income tax audit and no federal income tax audits as of March 31, 2025. The Company’s income tax returns are generally open to examination from 2021 forward. The net operating losses acquired in the acquisition of nTelos are open to examination from 2005 forward and the net operating losses acquired from Horizon are open to examination from 2013 forward. The effective tax rates for the three months ended March 31, 2025 and 2024, differ from the statutory U.S. federal income tax rate of 21% primarily due to the state income taxes, excess tax benefits and other discrete items. Three Months Ended (in thousands) 2025 2024 Expected tax benefit at federal statutory rate $ (2,153) $ (1,074) State income tax benefit, net of federal tax effect (553) (262) Excess tax deficiency from share-based compensation and other expense, net 1,587 310 Income tax benefit $ (1,119) $ (1,026) The Company made no cash payments for income taxes owed during the three months ended March 31, 2025 and 2024. The Company received $0.2 million in refunds for income taxes during the three months ended March 31, 2025. The Company received no cash refunds for income taxes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Redeemable Noncontrolling Interest On April 1, 2024, Shentel Broadband Holding Inc. (“Shentel Broadband”), a wholly-owned subsidiary of Shentel, entered into an investment agreement (the “Investment Agreement”) with ECP Fiber Holdings, LP, a Delaware limited partnership (“ECP Investor”), and, solely for the limited purposes set forth therein, Hill City Holdings, LP, a Delaware limited partnership affiliated with ECP Investor. Subject to the terms and conditions set forth in the Investment Agreement, on the Closing Date, Shentel Broadband issued to ECP Investor 81,000 shares of Shentel Broadband’s 7% Series A Participating Exchangeable Perpetual Preferred Stock, par value $0.01 per share (the “Series A Preferred Stock”), at a purchase price of $1,000 per share in exchange for $81 million in cash. As of March 31, 2025, 100,000 shares of the Series A Preferred Stock were authorized for issuance and 81,000 shares of the Series A Preferred Stock were outstanding. The Series A Preferred Stock is exchangeable at the option of the Investor in certain circumstances for shares of Common Stock at an exchange price of $24.50 per share (as it may be adjusted pursuant to the terms of the Investment Agreement, the “Exchange Price”). As of March 31, 2025, the Series A Preferred Stock was exchangeable for 3,492,066 shares of Common Stock. Dividends on the Series A Preferred Stock accrue at 7% per annum compounded and payable quarterly in arrears, and, at Shentel’s option, may be paid in cash or in kind (such dividends paid in kind, “PIK Dividends”). The Company has historically elected to issue PIK Dividends which increase the liquidation preference of the Series A Preferred Stock. As of March 31, 2025, the Series A Preferred Stock had a liquidation preference of $85.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7547</v>
      </c>
      <c r="C3" s="6" t="n">
        <v>46272</v>
      </c>
    </row>
    <row r="4">
      <c r="A4" s="4" t="inlineStr">
        <is>
          <t>Accounts receivable, net of allowance for credit losses of $988 and $1,156, respectively</t>
        </is>
      </c>
      <c r="B4" s="5" t="n">
        <v>29749</v>
      </c>
      <c r="C4" s="5" t="n">
        <v>29722</v>
      </c>
    </row>
    <row r="5">
      <c r="A5" s="4" t="inlineStr">
        <is>
          <t>Income taxes receivable</t>
        </is>
      </c>
      <c r="B5" s="5" t="n">
        <v>1080</v>
      </c>
      <c r="C5" s="5" t="n">
        <v>1244</v>
      </c>
    </row>
    <row r="6">
      <c r="A6" s="4" t="inlineStr">
        <is>
          <t>Prepaid expenses and other</t>
        </is>
      </c>
      <c r="B6" s="5" t="n">
        <v>16088</v>
      </c>
      <c r="C6" s="5" t="n">
        <v>17282</v>
      </c>
    </row>
    <row r="7">
      <c r="A7" s="4" t="inlineStr">
        <is>
          <t>Total current assets</t>
        </is>
      </c>
      <c r="B7" s="5" t="n">
        <v>134464</v>
      </c>
      <c r="C7" s="5" t="n">
        <v>94520</v>
      </c>
    </row>
    <row r="8">
      <c r="A8" s="4" t="inlineStr">
        <is>
          <t>Investments</t>
        </is>
      </c>
      <c r="B8" s="5" t="n">
        <v>15534</v>
      </c>
      <c r="C8" s="5" t="n">
        <v>15709</v>
      </c>
    </row>
    <row r="9">
      <c r="A9" s="4" t="inlineStr">
        <is>
          <t>Property, plant and equipment, net</t>
        </is>
      </c>
      <c r="B9" s="5" t="n">
        <v>1483796</v>
      </c>
      <c r="C9" s="5" t="n">
        <v>1438538</v>
      </c>
    </row>
    <row r="10">
      <c r="A10" s="4" t="inlineStr">
        <is>
          <t>Goodwill and intangible assets, net</t>
        </is>
      </c>
      <c r="B10" s="5" t="n">
        <v>157275</v>
      </c>
      <c r="C10" s="5" t="n">
        <v>157723</v>
      </c>
    </row>
    <row r="11">
      <c r="A11" s="4" t="inlineStr">
        <is>
          <t>Operating lease right-of-use assets</t>
        </is>
      </c>
      <c r="B11" s="5" t="n">
        <v>19834</v>
      </c>
      <c r="C11" s="5" t="n">
        <v>19548</v>
      </c>
    </row>
    <row r="12">
      <c r="A12" s="4" t="inlineStr">
        <is>
          <t>Deferred charges and other assets</t>
        </is>
      </c>
      <c r="B12" s="5" t="n">
        <v>14550</v>
      </c>
      <c r="C12" s="5" t="n">
        <v>14235</v>
      </c>
    </row>
    <row r="13">
      <c r="A13" s="4" t="inlineStr">
        <is>
          <t>Total assets</t>
        </is>
      </c>
      <c r="B13" s="5" t="n">
        <v>1825453</v>
      </c>
      <c r="C13" s="5" t="n">
        <v>1740273</v>
      </c>
    </row>
    <row r="14">
      <c r="A14" s="3" t="inlineStr">
        <is>
          <t>Current liabilities:</t>
        </is>
      </c>
      <c r="B14" s="4" t="inlineStr">
        <is>
          <t xml:space="preserve"> </t>
        </is>
      </c>
      <c r="C14" s="4" t="inlineStr">
        <is>
          <t xml:space="preserve"> </t>
        </is>
      </c>
    </row>
    <row r="15">
      <c r="A15" s="4" t="inlineStr">
        <is>
          <t>Current maturities of long-term debt, net of unamortized loan fees</t>
        </is>
      </c>
      <c r="B15" s="5" t="n">
        <v>10348</v>
      </c>
      <c r="C15" s="5" t="n">
        <v>9204</v>
      </c>
    </row>
    <row r="16">
      <c r="A16" s="4" t="inlineStr">
        <is>
          <t>Accounts payable</t>
        </is>
      </c>
      <c r="B16" s="5" t="n">
        <v>59266</v>
      </c>
      <c r="C16" s="5" t="n">
        <v>57820</v>
      </c>
    </row>
    <row r="17">
      <c r="A17" s="4" t="inlineStr">
        <is>
          <t>Advanced billings and customer deposits</t>
        </is>
      </c>
      <c r="B17" s="5" t="n">
        <v>16432</v>
      </c>
      <c r="C17" s="5" t="n">
        <v>16104</v>
      </c>
    </row>
    <row r="18">
      <c r="A18" s="4" t="inlineStr">
        <is>
          <t>Accrued compensation</t>
        </is>
      </c>
      <c r="B18" s="5" t="n">
        <v>11172</v>
      </c>
      <c r="C18" s="5" t="n">
        <v>16283</v>
      </c>
    </row>
    <row r="19">
      <c r="A19" s="4" t="inlineStr">
        <is>
          <t>Current operating lease liabilities</t>
        </is>
      </c>
      <c r="B19" s="5" t="n">
        <v>3060</v>
      </c>
      <c r="C19" s="5" t="n">
        <v>3060</v>
      </c>
    </row>
    <row r="20">
      <c r="A20" s="4" t="inlineStr">
        <is>
          <t>Accrued liabilities and other</t>
        </is>
      </c>
      <c r="B20" s="5" t="n">
        <v>11716</v>
      </c>
      <c r="C20" s="5" t="n">
        <v>12100</v>
      </c>
    </row>
    <row r="21">
      <c r="A21" s="4" t="inlineStr">
        <is>
          <t>Total current liabilities</t>
        </is>
      </c>
      <c r="B21" s="5" t="n">
        <v>111994</v>
      </c>
      <c r="C21" s="5" t="n">
        <v>114571</v>
      </c>
    </row>
    <row r="22">
      <c r="A22" s="4" t="inlineStr">
        <is>
          <t>Long-term debt, less current maturities, net of unamortized loan fees</t>
        </is>
      </c>
      <c r="B22" s="5" t="n">
        <v>504199</v>
      </c>
      <c r="C22" s="5" t="n">
        <v>407675</v>
      </c>
    </row>
    <row r="23">
      <c r="A23" s="3" t="inlineStr">
        <is>
          <t>Other long-term liabilities:</t>
        </is>
      </c>
      <c r="B23" s="4" t="inlineStr">
        <is>
          <t xml:space="preserve"> </t>
        </is>
      </c>
      <c r="C23" s="4" t="inlineStr">
        <is>
          <t xml:space="preserve"> </t>
        </is>
      </c>
    </row>
    <row r="24">
      <c r="A24" s="4" t="inlineStr">
        <is>
          <t>Deferred income taxes</t>
        </is>
      </c>
      <c r="B24" s="5" t="n">
        <v>166397</v>
      </c>
      <c r="C24" s="5" t="n">
        <v>167716</v>
      </c>
    </row>
    <row r="25">
      <c r="A25" s="4" t="inlineStr">
        <is>
          <t>Benefit plan obligations</t>
        </is>
      </c>
      <c r="B25" s="5" t="n">
        <v>4864</v>
      </c>
      <c r="C25" s="5" t="n">
        <v>4945</v>
      </c>
    </row>
    <row r="26">
      <c r="A26" s="4" t="inlineStr">
        <is>
          <t>Non-current operating lease liabilities</t>
        </is>
      </c>
      <c r="B26" s="5" t="n">
        <v>10945</v>
      </c>
      <c r="C26" s="5" t="n">
        <v>10794</v>
      </c>
    </row>
    <row r="27">
      <c r="A27" s="4" t="inlineStr">
        <is>
          <t>Other liabilities</t>
        </is>
      </c>
      <c r="B27" s="5" t="n">
        <v>32645</v>
      </c>
      <c r="C27" s="5" t="n">
        <v>33525</v>
      </c>
    </row>
    <row r="28">
      <c r="A28" s="4" t="inlineStr">
        <is>
          <t>Total other long-term liabilities</t>
        </is>
      </c>
      <c r="B28" s="5" t="n">
        <v>214851</v>
      </c>
      <c r="C28" s="5" t="n">
        <v>216980</v>
      </c>
    </row>
    <row r="29">
      <c r="A29" s="4" t="inlineStr">
        <is>
          <t>Commitments and contingencies (Note 15)</t>
        </is>
      </c>
      <c r="B29" s="4" t="inlineStr">
        <is>
          <t xml:space="preserve"> </t>
        </is>
      </c>
      <c r="C29" s="4" t="inlineStr">
        <is>
          <t xml:space="preserve"> </t>
        </is>
      </c>
    </row>
    <row r="30">
      <c r="A30" s="3" t="inlineStr">
        <is>
          <t>Temporary equity:</t>
        </is>
      </c>
      <c r="B30" s="4" t="inlineStr">
        <is>
          <t xml:space="preserve"> </t>
        </is>
      </c>
      <c r="C30" s="4" t="inlineStr">
        <is>
          <t xml:space="preserve"> </t>
        </is>
      </c>
    </row>
    <row r="31">
      <c r="A31" s="4" t="inlineStr">
        <is>
          <t>Redeemable noncontrolling interest</t>
        </is>
      </c>
      <c r="B31" s="5" t="n">
        <v>83936</v>
      </c>
      <c r="C31" s="5" t="n">
        <v>82464</v>
      </c>
    </row>
    <row r="32">
      <c r="A32" s="3" t="inlineStr">
        <is>
          <t>Shareholders’ equity:</t>
        </is>
      </c>
      <c r="B32" s="4" t="inlineStr">
        <is>
          <t xml:space="preserve"> </t>
        </is>
      </c>
      <c r="C32" s="4" t="inlineStr">
        <is>
          <t xml:space="preserve"> </t>
        </is>
      </c>
    </row>
    <row r="33">
      <c r="A33" s="4" t="inlineStr">
        <is>
          <t>Common stock, no par value, authorized $96,000; $54,857 and $54,605 issued and outstanding at March 31, 2025 and December 31, 2024, respectively</t>
        </is>
      </c>
      <c r="B33" s="5" t="n">
        <v>0</v>
      </c>
      <c r="C33" s="5" t="n">
        <v>0</v>
      </c>
    </row>
    <row r="34">
      <c r="A34" s="4" t="inlineStr">
        <is>
          <t>Additional paid in capital</t>
        </is>
      </c>
      <c r="B34" s="5" t="n">
        <v>150857</v>
      </c>
      <c r="C34" s="5" t="n">
        <v>147733</v>
      </c>
    </row>
    <row r="35">
      <c r="A35" s="4" t="inlineStr">
        <is>
          <t>Retained earnings</t>
        </is>
      </c>
      <c r="B35" s="5" t="n">
        <v>758393</v>
      </c>
      <c r="C35" s="5" t="n">
        <v>768997</v>
      </c>
    </row>
    <row r="36">
      <c r="A36" s="4" t="inlineStr">
        <is>
          <t>Accumulated other comprehensive income, net of taxes</t>
        </is>
      </c>
      <c r="B36" s="5" t="n">
        <v>1223</v>
      </c>
      <c r="C36" s="5" t="n">
        <v>1853</v>
      </c>
    </row>
    <row r="37">
      <c r="A37" s="4" t="inlineStr">
        <is>
          <t>Total shareholders’ equity</t>
        </is>
      </c>
      <c r="B37" s="5" t="n">
        <v>910473</v>
      </c>
      <c r="C37" s="5" t="n">
        <v>918583</v>
      </c>
    </row>
    <row r="38">
      <c r="A38" s="4" t="inlineStr">
        <is>
          <t>Total liabilities, temporary equity and shareholders’ equity</t>
        </is>
      </c>
      <c r="B38" s="6" t="n">
        <v>1825453</v>
      </c>
      <c r="C38" s="6" t="n">
        <v>1740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and Earnings (Loss) per Share</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and Earnings (Loss) per Share</t>
        </is>
      </c>
      <c r="B4" s="4" t="inlineStr">
        <is>
          <t>Stock Compensation and Earnings (Loss) per Share Activity related to the Company’s equity compensation, which includes the Company’s restricted stock units (“RSUs”) and performance stock units (“PSUs”), was as follows: (in thousands, except weighted average grant price) Number of Shares Weighted Average Grant Price Outstanding awards, December 31, 2024 875 $ 20.63 Granted 667 $ 11.90 Vested (287) $ 21.48 Forfeited (7) $ 20.08 Outstanding awards, March 31, 2025 1,248 $ 15.76 The total fair value of RSUs vested was $3.4 million during the three months ended March 31, 2025. Activity related to the Company’s Relative Total Shareholder Return RSUs (“RTSRs”) was as follows: (in thousands, except weighted average grant price) Number of Shares Weighted Average Grant Price Outstanding awards, December 31, 2024 259 $ 22.96 Granted 241 $ 12.31 Vested — $ — Forfeited — $ — Outstanding awards, March 31, 2025 500 $ 17.83 Stock-based compensation expense was as follows: Three Months Ended (in thousands) 2025 2024 Stock compensation expense $ 3,897 $ 4,135 Capitalized stock compensation (180) (169) Stock compensation expense, net $ 3,717 $ 3,966 As of March 31, 2025, there was $14.1 million of total unrecognized compensation cost related to non-vested RSUs and RTSRs which is expected to be recognized over weighted average period of 2.6 years. The following table indicates the computation of basic and diluted earnings (loss) per share: Three Months Ended (in thousands, except per share amounts) 2025 2024 Calculation of net (loss) income per share: Loss from continuing operations $ (9,132) $ (4,090) Total income from discontinued operations, net of tax — 218,786 Net (loss) income $ (9,132) $ 214,696 Amounts attributable to common shareholders Loss from continuing operations $ (10,604) $ (4,090) Total income from discontinued operations — 218,786 Net (loss) income attributable to common shareholders $ (10,604) $ 214,696 Basic and diluted weighted average shares outstanding 54,959 50,520 Per share amounts attributable to common shareholders Loss from continuing operations $ (0.19) $ (0.08) Income from discontinued operations, net of tax — 4.33 Net (loss) income per share $ (0.19) $ 4.25 The Company applies the two-class method when computing net income (loss) per share attributable to common shareholders as the Company has issued preferred stock that meets the definition of a participating security. The Company considers Series A Preferred Stock to be a participating security as the holders are entitled to receive cumulative dividends. The Company determines the dilutive impact of equity awards and the Series A Preferred Stock (on an as-converted basis) by applying the treasury stock method and the if-converted method, respectively. There were approximately 450,000 and 462,000 potentially dilutive equity awards during the three months ended March 31, 2025 and 2024, respectively; however, these shares were excluded from the calculation of diluted weighted average shares outstanding due to the fact that they were anti-dilutive as a result of the Company's loss from continuing operations for the periods. There were also approximately 3,492,000 potentially dilutive shares related to the Series A Preferred Stock (on an as-converted basis) during the three months ended March 31, 2025; however, these shares were excluded from the calculation of diluted weighted average shares outstanding due to the fact that they were anti-dilutive as a result of the Company’s loss from continuing operations for th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3 Months Ended</t>
        </is>
      </c>
    </row>
    <row r="2">
      <c r="B2" s="2" t="inlineStr">
        <is>
          <t>Mar. 31, 2025</t>
        </is>
      </c>
    </row>
    <row r="3">
      <c r="A3" s="3" t="inlineStr">
        <is>
          <t>Government Assistance [Abstract]</t>
        </is>
      </c>
      <c r="B3" s="4" t="inlineStr">
        <is>
          <t xml:space="preserve"> </t>
        </is>
      </c>
    </row>
    <row r="4">
      <c r="A4" s="4" t="inlineStr">
        <is>
          <t>Government Grants</t>
        </is>
      </c>
      <c r="B4" s="4" t="inlineStr">
        <is>
          <t>Government Grants During the three months ended March 31, 2025, the Company was awarded an additional grant of $0.4 million to strategically expand the Company’s broadband network in order to provide broadband services to unserved residences. The Company recognizes grant receivables at the time it becomes probable that the Company will be eligible to receive the grant, which is estimated to correspond with the date when specified build-out milestones are achieved. As a result of these programs, the Company received $6.9 million and $2.7 million in cash reimbursements during the three months ended March 31, 2025 and 2024, respectively, and had approximately $3.2 million and $0.3 million in accounts receivable as of March 31,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committed to make payments to satisfy our lease liabilities. The scheduled payments under those obligations are summarized in Note 8, Leases . We also have outstanding unconditional purchase commitments to procure marketing services and IT software licenses through 2029. From time to time the Company is involved in various litigation matters arising out of the normal course of business. The Company consults with legal counsel on those issues related to litigation and seeks input from other experts and advisors wi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March 29, 2024, Shenandoah Mobile, LLC, a wholly-owned subsidiary of Shenandoah Telecommunications Company, completed the initial closing of its previously disclosed sale of substantially all of Shentel’s tower portfolio and operations (“Tower Portfolio”) to Vertical Bridge Holdco, LLC for $309.9 million (the “Tower Transaction”). The Tower Transaction represented a strategic shift in the Company’s business and the Tower Portfolio was reclassified as a discontinued operation. As a result, for all periods presented, the operating results and cash flows related to the Tower Portfolio were reflected as a discontinued operations in our unaudited condensed consolidated statements of operations and unaudited condensed consolidated statements of cash flows . Income from discontinued operations, net of tax in the unaudited condensed consolidated statements of operations consist of the following for the period: (in thousands) Three Months Ended 2024 Service revenue and other $ 4,542 Operating expenses: Cost of services 1,059 Selling, general and administrative 572 Depreciation and amortization 222 Total operating expenses 1,853 Operating income 2,689 Other income: Gain on sale of disposition of Tower Portfolio 294,250 Income before income taxes 296,939 Income tax expense 78,153 Income from discontinued operations, net of tax $ 218,786 Consummation of the sale triggered the recognition of approximately $4.4 million of incremental transaction costs during the three months ended March 31, 2024 , for contingent deal advisory fees and legal expenses, which are netted against the gain on sale of disposition of Tower Portfoli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segment. The accounting policies of the Company’s segment are the same as those described in the summary of significant accounting policies as described in our Annual Report on Form 10-K for the year ended December 31, 2024. The Company’s Chief Operating Decision Maker (“CODM”) assesses performance at a consolidated level and decides how to allocate resources based on Adjusted EBITDA from continuing operations of the Broadband business. The measure of segment assets is reported on the balance sheet as total consolidated assets. The CODM uses (loss) income from continuing operations and Adjusted EBITDA to evaluate income generated from segment assets (return on assets) in deciding whether to reinvest profits into the operations of the Company or for other purposes, such as for acquisitions or to pay dividends. Adjusted EBITDA is used to monitor budget versus actual results. The CODM also uses Adjusted EBITDA to analyze the Company’s growth by monitoring current results versus prior year results. The analyses are used in assessing performance of the Company and in establishing management’s compensation. Adjusted EBITDA is a non-GAAP financial measure. The Company defines Adjusted EBITDA as income or loss from continuing operations calculated in accordance with GAAP, adjusted for the impact of depreciation and amortization, impairment expense, other income (expense), net, interest income, interest expense, income tax expense (benefit), stock compensation expense, transaction costs related to acquisition and disposition events (including professional advisory fees, integration costs, and related compensatory matters), restructuring expense, tax on equity award vesting and exercise events, and other non-comparable items. The Company believes that the exclusion of the expense and income items eliminated in calculating Adjusted EBITDA provides management and investors a useful measure for period-to-period comparisons of the Company’s core operating results by excluding items that are not comparable across reporting periods or that do not otherwise relate to the Company’s ongoing operations. Accordingly, the Company believes that Adjusted EBITDA provides useful information to investors and others in understanding and evaluating the Company’s operating results. The following table summarizes the Company’s revenue, loss from continuing operations, Adjusted EBITDA and significant expenses: Three Months Ended (in thousand) 2025 2024 Service revenue and other $ 87,898 $ 69,248 Significant expenses and other items: Cost of services exclusive of depreciation and amortization 33,030 25,985 Selling, general and administrative exclusive of stock-based compensation 27,275 24,012 Adjusted EBITDA 27,593 19,251 Stock-based compensation expense, net of amount capitalized 3,717 3,966 Restructuring, integration and acquisition 510 618 Depreciation and amortization 29,458 17,443 Interest expense 4,892 4,076 Other 1 (733) (1,736) Income tax benefit (1,119) (1,026) Loss from continuing operations $ (9,132) $ (4,090) 1 Other primarily includes interest income, patronage income and benefit plan gai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132</v>
      </c>
      <c r="C4" s="6" t="n">
        <v>2146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In October 2023, the Financial Accounting Standards Board (“FASB”) issued Accounting Standards Update (“ASU”) 2023-06, “Disclosure Improvements: Codification Amendments in Response to the SEC’s Disclosure Update and Simplification Initiative,”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se dates are unknown as of this filing. The Company is currently assessing the impact of adopting ASU 2023-06 on the consolidated financial statements and related disclosures. In December 2023, FASB issued ASU 2023-09 “Income Taxes (Topic 740), Improvements to Income Tax Disclosures”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9 on the consolidated financial statements and related disclosures. The Company does not anticipate adoption will have a material impact on the financial position, results of operations, cash flows or disclosur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4, that would be expected to impact the Company.</t>
        </is>
      </c>
    </row>
    <row r="5">
      <c r="A5" s="4" t="inlineStr">
        <is>
          <t>Investments</t>
        </is>
      </c>
      <c r="B5" s="4" t="inlineStr">
        <is>
          <t>SERP investments at fair value: The fair value of the SERP investments is based on unadjusted quoted prices in active markets and are classified as Level 1 of the fair value hierarchy. Cost method investments : Shentel’s investment in CoBank’s Class A common stock, derived from the CoBank patronage program, represented substantially all of the Company’s cost method investments with a balance of $12.0 million and $12.1 million at March 31, 2025 and December 31, 2024, respectively. Shentel recognized approximately $0.7 million and $0.3 million of patronage income in other income, net for the three months ended March 31, 2025 and 2024, respectively. The Company expects that approximately 75% of the patronage distributions will be collected in cash and 25% in equity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Activity Type</t>
        </is>
      </c>
      <c r="B4" s="4" t="inlineStr">
        <is>
          <t>The Company’s revenues by activity type were as follows: Three Months Ended (in thousands) 2025 2024 Residential &amp; SMB - Incumbent Broadband Markets 1 $ 43,359 $ 43,809 Residential &amp; SMB - Glo Fiber Expansion Markets 2 18,444 12,118 Commercial Fiber 19,612 9,938 RLEC &amp; Other 6,483 3,383 Service revenue and other $ 87,898 $ 69,248 _______________________________________________________ 1. Revenue from residential and small and medium business (“SMB”) customers in Incumbent Broadband Markets is primarily earned through the Company’s provision of data, video and voice services over primarily hybrid fiber coaxial cable and to a lesser extent fiber to the home (“FTTH”) networks in incumbent markets. 2. Revenue from residential and SMB customers in Glo Fiber Expansion Markets is primarily earned through the Company’s provision of data, video and voice services over FTTH networks in new greenfield expansion markets.</t>
        </is>
      </c>
    </row>
    <row r="5">
      <c r="A5" s="4" t="inlineStr">
        <is>
          <t>Schedule of Amortized and Capitalized Contract Cost</t>
        </is>
      </c>
      <c r="B5" s="4" t="inlineStr">
        <is>
          <t xml:space="preserve">The following tables present the activity of current and non-current contract assets: Three Months Ended (in thousands) 2025 2024 Beginning Balance $ 10,251 $ 8,633 Commission payments 1,755 851 Contract asset amortization (897) (717) Ending Balance $ 11,109 $ 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Other Investments</t>
        </is>
      </c>
      <c r="B4" s="4" t="inlineStr">
        <is>
          <t xml:space="preserve">Investments consisted of the following: (in thousands) March 31, December 31, SERP investments at fair value $ 2,570 $ 2,670 Cost method investments 12,738 12,813 Equity method investments 226 226 Total investments $ 15,534 $ 15,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88</v>
      </c>
      <c r="C3" s="6" t="n">
        <v>1156</v>
      </c>
    </row>
    <row r="4">
      <c r="A4" s="4" t="inlineStr">
        <is>
          <t>Common stock, shares authorized (in shares)</t>
        </is>
      </c>
      <c r="B4" s="5" t="n">
        <v>96000000</v>
      </c>
      <c r="C4" s="5" t="n">
        <v>96000000</v>
      </c>
    </row>
    <row r="5">
      <c r="A5" s="4" t="inlineStr">
        <is>
          <t>Common stock, shares issued (in shares)</t>
        </is>
      </c>
      <c r="B5" s="5" t="n">
        <v>54857000</v>
      </c>
      <c r="C5" s="5" t="n">
        <v>54605000</v>
      </c>
    </row>
    <row r="6">
      <c r="A6" s="4" t="inlineStr">
        <is>
          <t>Common stock, shares, outstanding (in shares)</t>
        </is>
      </c>
      <c r="B6" s="5" t="n">
        <v>54857000</v>
      </c>
      <c r="C6" s="5" t="n">
        <v>546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 in thousands) Estimated Useful Lives March 31, December 31, Land $ 4,514 $ 4,514 Land improvements 10 years 3,717 3,717 Buildings and structures 10 - 45 years 53,565 52,706 Cable and fiber 12 - 30 years 1,329,123 1,294,689 Equipment and software 4 - 12 years 421,483 417,057 Total plant in service 1,812,402 1,772,683 Plant under construction 240,695 207,428 Total property, plant and equipment 2,053,097 1,980,111 Less: accumulated depreciation and amortization (569,301) (541,573) Property, plant and equipment, net $ 1,483,796 $ 1,438,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Resulting from Acquisition</t>
        </is>
      </c>
      <c r="B4" s="4" t="inlineStr">
        <is>
          <t xml:space="preserve">Goodwill and intangible assets consisted of the following: March 31, 2025 December 31, 2024 (in thousands) Gross Accumulated Amortization and Other Net Gross Accumulated Amortization and Other Net Goodwill $ 67,055 $ — $ 67,055 $ 67,055 $ — $ 67,055 Indefinite-lived intangibles: Cable franchise rights 64,334 — 64,334 64,334 — 64,334 FCC Spectrum licenses 12,122 — 12,122 12,122 — 12,122 Railroad crossing rights and other 526 — 526 526 — 526 Total indefinite-lived intangibles 76,982 — 76,982 76,982 — 76,982 Finite-lived intangibles: Subscriber relationships 42,447 (29,348) 13,099 42,447 (28,882) 13,565 Other intangibles 537 (398) 139 510 (389) 121 Total finite-lived intangibles 42,984 (29,746) 13,238 42,957 (29,271) 13,686 Total goodwill and intangible assets $ 187,021 $ (29,746) $ 157,275 $ 186,994 $ (29,271) $ 157,723 </t>
        </is>
      </c>
    </row>
    <row r="5">
      <c r="A5" s="4" t="inlineStr">
        <is>
          <t>Schedule of Finite-Lived Intangible Assets</t>
        </is>
      </c>
      <c r="B5" s="4" t="inlineStr">
        <is>
          <t xml:space="preserve">Goodwill and intangible assets consisted of the following: March 31, 2025 December 31, 2024 (in thousands) Gross Accumulated Amortization and Other Net Gross Accumulated Amortization and Other Net Goodwill $ 67,055 $ — $ 67,055 $ 67,055 $ — $ 67,055 Indefinite-lived intangibles: Cable franchise rights 64,334 — 64,334 64,334 — 64,334 FCC Spectrum licenses 12,122 — 12,122 12,122 — 12,122 Railroad crossing rights and other 526 — 526 526 — 526 Total indefinite-lived intangibles 76,982 — 76,982 76,982 — 76,982 Finite-lived intangibles: Subscriber relationships 42,447 (29,348) 13,099 42,447 (28,882) 13,565 Other intangibles 537 (398) 139 510 (389) 121 Total finite-lived intangibles 42,984 (29,746) 13,238 42,957 (29,271) 13,686 Total goodwill and intangible assets $ 187,021 $ (29,746) $ 157,275 $ 186,994 $ (29,271) $ 157,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March 31, December 31, Prepaid maintenance expenses $ 8,393 $ 7,437 Broadband contract acquisition costs 3,366 3,165 Other 4,329 6,680 Prepaid expenses and other $ 16,088 $ 17,282 </t>
        </is>
      </c>
    </row>
    <row r="5">
      <c r="A5" s="4" t="inlineStr">
        <is>
          <t>Schedule of Other Assets, Noncurrent</t>
        </is>
      </c>
      <c r="B5" s="4" t="inlineStr">
        <is>
          <t xml:space="preserve">Deferred charges and other assets, classified as long-term assets, included the following: (in thousands) March 31, December 31, Broadband contract acquisition costs $ 7,743 $ 7,086 Other 6,807 7,149 Deferred charges and other assets $ 14,550 $ 14,235 </t>
        </is>
      </c>
    </row>
    <row r="6">
      <c r="A6" s="4" t="inlineStr">
        <is>
          <t>Schedule of Accrued Liabilities and Other</t>
        </is>
      </c>
      <c r="B6" s="4" t="inlineStr">
        <is>
          <t xml:space="preserve">Accrued liabilities and other, classified as current liabilities, included the following: (in thousands) March 31, December 31, Accrued programming costs $ 3,656 $ 4,227 Other 8,060 7,873 Accrued liabilities and other $ 11,716 $ 12,100 </t>
        </is>
      </c>
    </row>
    <row r="7">
      <c r="A7" s="4" t="inlineStr">
        <is>
          <t>Schedule of Other Noncurrent Liabilities</t>
        </is>
      </c>
      <c r="B7" s="4" t="inlineStr">
        <is>
          <t xml:space="preserve">Other liabilities, classified as long-term liabilities, included the following: (in thousands) March 31, December 31, Noncurrent portion of deferred revenue $ 26,999 $ 26,809 Other 5,646 6,716 Other liabilities $ 32,645 $ 33,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s</t>
        </is>
      </c>
      <c r="B4" s="4" t="inlineStr">
        <is>
          <t xml:space="preserve">The components of lease costs were as follows: Classification Three Months Ended (in thousands) 2025 2024 Finance lease cost Amortization of leased assets Depreciation and amortization $ 188 $ 119 Interest on lease liabilities Interest expense 24 19 Operating lease cost Operating expense 1 1,164 736 Lease cost $ 1,376 $ 874 _________________________________________ (1) Operating lease expense is presented in cost of services or selling, general and administrative expense based on the use of the relevant facility. Other information related to operating and finance leases was as follows: March 31, December 31, Operating leases Weighted average remaining lease term (years) 8.4 8.5 Weighted average discount rate 6.2 % 6.1 % Finance leases Weighted average remaining lease term (years) 9.0 9.0 Weighted average discount rate 5.3 % 5.3 % Three Months Ended (in thousands) 2025 2024 Cash paid for operating lease liabilities $ 1,264 $ 765 Operating lease right-of-use assets obtained in exchange for new lease liabilities (includes new leases or modification of existing leases) 51 1,737 </t>
        </is>
      </c>
    </row>
    <row r="5">
      <c r="A5" s="4" t="inlineStr">
        <is>
          <t>Schedule of Expected Maturity of Lease Liabilities, Operating</t>
        </is>
      </c>
      <c r="B5" s="4" t="inlineStr">
        <is>
          <t xml:space="preserve">The following table summarizes the expected maturity of lease liabilities as of March 31, 2025: (in thousands) Operating Leases Finance Leases Total 2025 (remainder of the year) $ 2,993 $ 255 $ 3,248 2026 3,186 400 3,586 2027 2,221 203 2,424 2028 1,837 158 1,995 2029 1,469 160 1,629 2030 and thereafter 7,177 1,041 8,218 Total lease payments 18,883 2,217 21,100 Less: Interest (4,878) (460) (5,338) Present value of lease liabilities $ 14,005 $ 1,757 $ 15,762 </t>
        </is>
      </c>
    </row>
    <row r="6">
      <c r="A6" s="4" t="inlineStr">
        <is>
          <t>Schedule of Expected Maturity of Lease Liabilities, Financing</t>
        </is>
      </c>
      <c r="B6" s="4" t="inlineStr">
        <is>
          <t xml:space="preserve">The following table summarizes the expected maturity of lease liabilities as of March 31, 2025: (in thousands) Operating Leases Finance Leases Total 2025 (remainder of the year) $ 2,993 $ 255 $ 3,248 2026 3,186 400 3,586 2027 2,221 203 2,424 2028 1,837 158 1,995 2029 1,469 160 1,629 2030 and thereafter 7,177 1,041 8,218 Total lease payments 18,883 2,217 21,100 Less: Interest (4,878) (460) (5,338) Present value of lease liabilities $ 14,005 $ 1,757 $ 15,762 </t>
        </is>
      </c>
    </row>
    <row r="7">
      <c r="A7" s="4" t="inlineStr">
        <is>
          <t>Schedule of Minimum Rental Receipts Under Lease Agreement Lessor, Operating Leases</t>
        </is>
      </c>
      <c r="B7" s="4" t="inlineStr">
        <is>
          <t xml:space="preserve">Contractual minimum rental receipts expected under the lease agreements in place as of March 31, 2025 is as follows: (in thousands) Operating Leases 2025 (remainder of the year) $ 3,331 2026 3,816 2027 3,382 2028 3,168 2029 2,884 2030 and thereafter 17,156 Total $ 33,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in thousands) March 31, December 31, Term loan A-1 $ 142,645 $ 144,451 Term loan A-2 148,134 148,506 Term loan A-3 225,000 125,000 Total debt 515,779 417,957 Less: unamortized loan fees (1,232) (1,078) Total debt, net of unamortized loan fees $ 514,547 $ 416,879 </t>
        </is>
      </c>
    </row>
    <row r="5">
      <c r="A5" s="4" t="inlineStr">
        <is>
          <t>Schedule of Interest Income and Interest Expense Disclosure</t>
        </is>
      </c>
      <c r="B5" s="4" t="inlineStr">
        <is>
          <t xml:space="preserve">Interest expense recorded in Shentel’s unaudited condensed consolidated statements of operations consisted of the following: Three Months Ended (in thousands) 2025 2024 Interest expense $ 7,262 $ 5,383 Less: capitalized interest (2,370) (1,307) Interest expense, net of capitalized interest $ 4,892 $ 4,076 </t>
        </is>
      </c>
    </row>
    <row r="6">
      <c r="A6" s="4" t="inlineStr">
        <is>
          <t>Maturities of Long-term Debt</t>
        </is>
      </c>
      <c r="B6" s="4" t="inlineStr">
        <is>
          <t xml:space="preserve">The following table summarizes the expected payments of Shentel’s outstanding borrowings as of March 31, 2025: (in thousands) Original As Amended 2025 (remainder of the year) $ 8,074 $ 8,074 2026 141,052 10,430 2027 10,170 140,792 2028 356,483 356,483 Total $ 515,779 $ 515,7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Fair Value</t>
        </is>
      </c>
      <c r="B4" s="4" t="inlineStr">
        <is>
          <t xml:space="preserve">The table below presents the fair value of the Swaps as well as their classification in the unaudited condensed consolidated balance sheets. The fair value of these instruments was estimated using an income approach and observable market inputs (Level 2): (in thousands) March 31, December 31, Balance sheet line item of derivative financial instruments: Prepaid expenses and other $ 1,470 $ 1,766 Deferred charges and other assets 187 721 Total derivatives designated as hedging instruments $ 1,657 $ 2,487 </t>
        </is>
      </c>
    </row>
    <row r="5">
      <c r="A5" s="4" t="inlineStr">
        <is>
          <t>Schedule of Accumulated Other Comprehensive Income (Loss)</t>
        </is>
      </c>
      <c r="B5" s="4" t="inlineStr">
        <is>
          <t xml:space="preserve">The table below summarizes changes in accumulated other comprehensive income by component: (in thousands) Gain on Swaps Income tax expense Accumulated Other Comprehensive Income, net of taxes Balance, December 31, 2024 $ 2,487 $ (634) $ 1,853 Net change in unrealized loss (292) 70 (222) Amounts reclassified to interest expense (538) 130 (408) Net current period other comprehensive (loss) income (830) 200 (630) Balance, March 31, 2025 $ 1,657 $ (434) $ 1,223 (in thousands) Gain on Swaps Income tax expense Accumulated Other Comprehensive Income, net of taxes Balance, December 31, 2023 $ 2,241 $ (573) $ 1,668 Net change in unrealized gain 2,120 (526) 1,594 Balance, March 31, 2024 $ 4,361 $ (1,099) $ 3,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Reconciliation of Income Taxes</t>
        </is>
      </c>
      <c r="B4" s="4" t="inlineStr">
        <is>
          <t>The effective tax rates for the three months ended March 31, 2025 and 2024, differ from the statutory U.S. federal income tax rate of 21% primarily due to the state income taxes, excess tax benefits and other discrete items. Three Months Ended (in thousands) 2025 2024 Expected tax benefit at federal statutory rate $ (2,153) $ (1,074) State income tax benefit, net of federal tax effect (553) (262) Excess tax deficiency from share-based compensation and other expense, net 1,587 310 Income tax benefit $ (1,119) $ (1,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Loss) per Share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shares activity</t>
        </is>
      </c>
      <c r="B4" s="4" t="inlineStr">
        <is>
          <t xml:space="preserve">Activity related to the Company’s equity compensation, which includes the Company’s restricted stock units (“RSUs”) and performance stock units (“PSUs”), was as follows: (in thousands, except weighted average grant price) Number of Shares Weighted Average Grant Price Outstanding awards, December 31, 2024 875 $ 20.63 Granted 667 $ 11.90 Vested (287) $ 21.48 Forfeited (7) $ 20.08 Outstanding awards, March 31, 2025 1,248 $ 15.76 Activity related to the Company’s Relative Total Shareholder Return RSUs (“RTSRs”) was as follows: (in thousands, except weighted average grant price) Number of Shares Weighted Average Grant Price Outstanding awards, December 31, 2024 259 $ 22.96 Granted 241 $ 12.31 Vested — $ — Forfeited — $ — Outstanding awards, March 31, 2025 500 $ 17.83 </t>
        </is>
      </c>
    </row>
    <row r="5">
      <c r="A5" s="4" t="inlineStr">
        <is>
          <t>Schedule of stock compensation expense</t>
        </is>
      </c>
      <c r="B5" s="4" t="inlineStr">
        <is>
          <t xml:space="preserve">Stock-based compensation expense was as follows: Three Months Ended (in thousands) 2025 2024 Stock compensation expense $ 3,897 $ 4,135 Capitalized stock compensation (180) (169) Stock compensation expense, net $ 3,717 $ 3,966 </t>
        </is>
      </c>
    </row>
    <row r="6">
      <c r="A6" s="4" t="inlineStr">
        <is>
          <t>Schedule of Antidilutive Securities Excluded from Computation of Earnings Per Share</t>
        </is>
      </c>
      <c r="B6" s="4" t="inlineStr">
        <is>
          <t xml:space="preserve">The following table indicates the computation of basic and diluted earnings (loss) per share: Three Months Ended (in thousands, except per share amounts) 2025 2024 Calculation of net (loss) income per share: Loss from continuing operations $ (9,132) $ (4,090) Total income from discontinued operations, net of tax — 218,786 Net (loss) income $ (9,132) $ 214,696 Amounts attributable to common shareholders Loss from continuing operations $ (10,604) $ (4,090) Total income from discontinued operations — 218,786 Net (loss) income attributable to common shareholders $ (10,604) $ 214,696 Basic and diluted weighted average shares outstanding 54,959 50,520 Per share amounts attributable to common shareholders Loss from continuing operations $ (0.19) $ (0.08) Income from discontinued operations, net of tax — 4.33 Net (loss) income per share $ (0.19) $ 4.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Income from discontinued operations, net of tax in the unaudited condensed consolidated statements of operations consist of the following for the period: (in thousands) Three Months Ended 2024 Service revenue and other $ 4,542 Operating expenses: Cost of services 1,059 Selling, general and administrative 572 Depreciation and amortization 222 Total operating expenses 1,853 Operating income 2,689 Other income: Gain on sale of disposition of Tower Portfolio 294,250 Income before income taxes 296,939 Income tax expense 78,153 Income from discontinued operations, net of tax $ 218,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Data for Segments</t>
        </is>
      </c>
      <c r="B4" s="4" t="inlineStr">
        <is>
          <t>The following table summarizes the Company’s revenue, loss from continuing operations, Adjusted EBITDA and significant expenses: Three Months Ended (in thousand) 2025 2024 Service revenue and other $ 87,898 $ 69,248 Significant expenses and other items: Cost of services exclusive of depreciation and amortization 33,030 25,985 Selling, general and administrative exclusive of stock-based compensation 27,275 24,012 Adjusted EBITDA 27,593 19,251 Stock-based compensation expense, net of amount capitalized 3,717 3,966 Restructuring, integration and acquisition 510 618 Depreciation and amortization 29,458 17,443 Interest expense 4,892 4,076 Other 1 (733) (1,736) Income tax benefit (1,119) (1,026) Loss from continuing operations $ (9,132) $ (4,090) 1 Other primarily includes interest income, patronage income and benefit plan gai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row>
    <row r="5">
      <c r="A5" s="4" t="inlineStr">
        <is>
          <t>Service revenue and other</t>
        </is>
      </c>
      <c r="B5" s="6" t="n">
        <v>87898</v>
      </c>
      <c r="C5" s="6" t="n">
        <v>69248</v>
      </c>
    </row>
    <row r="6">
      <c r="A6" s="3" t="inlineStr">
        <is>
          <t>Operating expenses:</t>
        </is>
      </c>
      <c r="B6" s="4" t="inlineStr">
        <is>
          <t xml:space="preserve"> </t>
        </is>
      </c>
      <c r="C6" s="4" t="inlineStr">
        <is>
          <t xml:space="preserve"> </t>
        </is>
      </c>
    </row>
    <row r="7">
      <c r="A7" s="4" t="inlineStr">
        <is>
          <t>Cost of services exclusive of depreciation and amortization</t>
        </is>
      </c>
      <c r="B7" s="5" t="n">
        <v>33030</v>
      </c>
      <c r="C7" s="5" t="n">
        <v>25985</v>
      </c>
    </row>
    <row r="8">
      <c r="A8" s="4" t="inlineStr">
        <is>
          <t>Selling, general and administrative exclusive of stock-based compensation</t>
        </is>
      </c>
      <c r="B8" s="5" t="n">
        <v>30992</v>
      </c>
      <c r="C8" s="5" t="n">
        <v>27978</v>
      </c>
    </row>
    <row r="9">
      <c r="A9" s="4" t="inlineStr">
        <is>
          <t>Restructuring, integration and acquisition</t>
        </is>
      </c>
      <c r="B9" s="5" t="n">
        <v>510</v>
      </c>
      <c r="C9" s="5" t="n">
        <v>618</v>
      </c>
    </row>
    <row r="10">
      <c r="A10" s="4" t="inlineStr">
        <is>
          <t>Depreciation and amortization</t>
        </is>
      </c>
      <c r="B10" s="5" t="n">
        <v>29458</v>
      </c>
      <c r="C10" s="5" t="n">
        <v>17443</v>
      </c>
    </row>
    <row r="11">
      <c r="A11" s="4" t="inlineStr">
        <is>
          <t>Total operating expenses</t>
        </is>
      </c>
      <c r="B11" s="5" t="n">
        <v>93990</v>
      </c>
      <c r="C11" s="5" t="n">
        <v>72024</v>
      </c>
    </row>
    <row r="12">
      <c r="A12" s="4" t="inlineStr">
        <is>
          <t>Operating loss</t>
        </is>
      </c>
      <c r="B12" s="5" t="n">
        <v>-6092</v>
      </c>
      <c r="C12" s="5" t="n">
        <v>-2776</v>
      </c>
    </row>
    <row r="13">
      <c r="A13" s="3" t="inlineStr">
        <is>
          <t>Other (expense) income:</t>
        </is>
      </c>
      <c r="B13" s="4" t="inlineStr">
        <is>
          <t xml:space="preserve"> </t>
        </is>
      </c>
      <c r="C13" s="4" t="inlineStr">
        <is>
          <t xml:space="preserve"> </t>
        </is>
      </c>
    </row>
    <row r="14">
      <c r="A14" s="4" t="inlineStr">
        <is>
          <t>Interest expense</t>
        </is>
      </c>
      <c r="B14" s="5" t="n">
        <v>-4892</v>
      </c>
      <c r="C14" s="5" t="n">
        <v>-4076</v>
      </c>
    </row>
    <row r="15">
      <c r="A15" s="4" t="inlineStr">
        <is>
          <t>Other income, net</t>
        </is>
      </c>
      <c r="B15" s="5" t="n">
        <v>733</v>
      </c>
      <c r="C15" s="5" t="n">
        <v>1736</v>
      </c>
    </row>
    <row r="16">
      <c r="A16" s="4" t="inlineStr">
        <is>
          <t>Loss from continuing operations before income taxes</t>
        </is>
      </c>
      <c r="B16" s="5" t="n">
        <v>-10251</v>
      </c>
      <c r="C16" s="5" t="n">
        <v>-5116</v>
      </c>
    </row>
    <row r="17">
      <c r="A17" s="4" t="inlineStr">
        <is>
          <t>Income tax benefit</t>
        </is>
      </c>
      <c r="B17" s="5" t="n">
        <v>-1119</v>
      </c>
      <c r="C17" s="5" t="n">
        <v>-1026</v>
      </c>
    </row>
    <row r="18">
      <c r="A18" s="4" t="inlineStr">
        <is>
          <t>Loss from continuing operations</t>
        </is>
      </c>
      <c r="B18" s="5" t="n">
        <v>-9132</v>
      </c>
      <c r="C18" s="5" t="n">
        <v>-4090</v>
      </c>
    </row>
    <row r="19">
      <c r="A19" s="3" t="inlineStr">
        <is>
          <t>Discontinued operations:</t>
        </is>
      </c>
      <c r="B19" s="4" t="inlineStr">
        <is>
          <t xml:space="preserve"> </t>
        </is>
      </c>
      <c r="C19" s="4" t="inlineStr">
        <is>
          <t xml:space="preserve"> </t>
        </is>
      </c>
    </row>
    <row r="20">
      <c r="A20" s="4" t="inlineStr">
        <is>
          <t>Income from discontinued operations, net of tax</t>
        </is>
      </c>
      <c r="B20" s="5" t="n">
        <v>0</v>
      </c>
      <c r="C20" s="5" t="n">
        <v>1981</v>
      </c>
    </row>
    <row r="21">
      <c r="A21" s="4" t="inlineStr">
        <is>
          <t>Gain on the sale of discontinued operations, net of tax</t>
        </is>
      </c>
      <c r="B21" s="5" t="n">
        <v>0</v>
      </c>
      <c r="C21" s="5" t="n">
        <v>216805</v>
      </c>
    </row>
    <row r="22">
      <c r="A22" s="4" t="inlineStr">
        <is>
          <t>Total income from discontinued operations, net of tax</t>
        </is>
      </c>
      <c r="B22" s="5" t="n">
        <v>0</v>
      </c>
      <c r="C22" s="5" t="n">
        <v>218786</v>
      </c>
    </row>
    <row r="23">
      <c r="A23" s="4" t="inlineStr">
        <is>
          <t>Net (loss) income</t>
        </is>
      </c>
      <c r="B23" s="5" t="n">
        <v>-9132</v>
      </c>
      <c r="C23" s="5" t="n">
        <v>214696</v>
      </c>
    </row>
    <row r="24">
      <c r="A24" s="4" t="inlineStr">
        <is>
          <t>Dividends on redeemable noncontrolling interest</t>
        </is>
      </c>
      <c r="B24" s="5" t="n">
        <v>1472</v>
      </c>
      <c r="C24" s="5" t="n">
        <v>0</v>
      </c>
    </row>
    <row r="25">
      <c r="A25" s="4" t="inlineStr">
        <is>
          <t>Net (loss) income attributable to common shareholders</t>
        </is>
      </c>
      <c r="B25" s="6" t="n">
        <v>-10604</v>
      </c>
      <c r="C25" s="6" t="n">
        <v>214696</v>
      </c>
    </row>
    <row r="26">
      <c r="A26" s="3" t="inlineStr">
        <is>
          <t>Net (loss) income per share attributable to common shareholders, basic and diluted:</t>
        </is>
      </c>
      <c r="B26" s="4" t="inlineStr">
        <is>
          <t xml:space="preserve"> </t>
        </is>
      </c>
      <c r="C26" s="4" t="inlineStr">
        <is>
          <t xml:space="preserve"> </t>
        </is>
      </c>
    </row>
    <row r="27">
      <c r="A27" s="4" t="inlineStr">
        <is>
          <t>Basic - Loss from continuing operations (in dollars per share)</t>
        </is>
      </c>
      <c r="B27" s="7" t="n">
        <v>-0.19</v>
      </c>
      <c r="C27" s="7" t="n">
        <v>-0.08</v>
      </c>
    </row>
    <row r="28">
      <c r="A28" s="4" t="inlineStr">
        <is>
          <t>Diluted - Loss from continuing operations (in dollars per share)</t>
        </is>
      </c>
      <c r="B28" s="8" t="n">
        <v>-0.19</v>
      </c>
      <c r="C28" s="8" t="n">
        <v>-0.08</v>
      </c>
    </row>
    <row r="29">
      <c r="A29" s="4" t="inlineStr">
        <is>
          <t>Basic - Income from discontinued operations, net of tax (in dollars per share)</t>
        </is>
      </c>
      <c r="B29" s="5" t="n">
        <v>0</v>
      </c>
      <c r="C29" s="8" t="n">
        <v>4.33</v>
      </c>
    </row>
    <row r="30">
      <c r="A30" s="4" t="inlineStr">
        <is>
          <t>Diluted - Income from discontinued operations, net of tax (in dollars per share)</t>
        </is>
      </c>
      <c r="B30" s="5" t="n">
        <v>0</v>
      </c>
      <c r="C30" s="8" t="n">
        <v>4.33</v>
      </c>
    </row>
    <row r="31">
      <c r="A31" s="4" t="inlineStr">
        <is>
          <t>Basic - Net (loss) income per share (in dollars per share)</t>
        </is>
      </c>
      <c r="B31" s="8" t="n">
        <v>-0.19</v>
      </c>
      <c r="C31" s="8" t="n">
        <v>4.25</v>
      </c>
    </row>
    <row r="32">
      <c r="A32" s="4" t="inlineStr">
        <is>
          <t>Diluted - Net (loss) income per share (in dollars per share)</t>
        </is>
      </c>
      <c r="B32" s="7" t="n">
        <v>-0.19</v>
      </c>
      <c r="C32" s="7" t="n">
        <v>4.25</v>
      </c>
    </row>
    <row r="33">
      <c r="A33" s="4" t="inlineStr">
        <is>
          <t>Weighted average shares outstanding, basic (in shares)</t>
        </is>
      </c>
      <c r="B33" s="5" t="n">
        <v>54959</v>
      </c>
      <c r="C33" s="5" t="n">
        <v>50520</v>
      </c>
    </row>
    <row r="34">
      <c r="A34" s="4" t="inlineStr">
        <is>
          <t>Weighted average shares outstanding, diluted (in shares)</t>
        </is>
      </c>
      <c r="B34" s="5" t="n">
        <v>54959</v>
      </c>
      <c r="C34" s="5" t="n">
        <v>505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Acquisition of Horizon (Details) - Horizon Transaction - USD ($) $ in Millions</t>
        </is>
      </c>
      <c r="C1" s="2" t="inlineStr">
        <is>
          <t>3 Months Ended</t>
        </is>
      </c>
    </row>
    <row r="2">
      <c r="B2" s="2" t="inlineStr">
        <is>
          <t>Apr. 01,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Aggregate purchase price</t>
        </is>
      </c>
      <c r="B4" s="9" t="n">
        <v>416.2</v>
      </c>
      <c r="C4" s="4" t="inlineStr">
        <is>
          <t xml:space="preserve"> </t>
        </is>
      </c>
      <c r="D4" s="4" t="inlineStr">
        <is>
          <t xml:space="preserve"> </t>
        </is>
      </c>
    </row>
    <row r="5">
      <c r="A5" s="4" t="inlineStr">
        <is>
          <t>Cash consideration</t>
        </is>
      </c>
      <c r="B5" s="10" t="n">
        <v>349.4</v>
      </c>
      <c r="C5" s="4" t="inlineStr">
        <is>
          <t xml:space="preserve"> </t>
        </is>
      </c>
      <c r="D5" s="4" t="inlineStr">
        <is>
          <t xml:space="preserve"> </t>
        </is>
      </c>
    </row>
    <row r="6">
      <c r="A6" s="4" t="inlineStr">
        <is>
          <t>Value of shares issued</t>
        </is>
      </c>
      <c r="B6" s="9" t="n">
        <v>71.8</v>
      </c>
      <c r="C6" s="4" t="inlineStr">
        <is>
          <t xml:space="preserve"> </t>
        </is>
      </c>
      <c r="D6" s="4" t="inlineStr">
        <is>
          <t xml:space="preserve"> </t>
        </is>
      </c>
    </row>
    <row r="7">
      <c r="A7" s="4" t="inlineStr">
        <is>
          <t>Equity interest issued (in shares)</t>
        </is>
      </c>
      <c r="B7" s="5" t="n">
        <v>4100375</v>
      </c>
      <c r="C7" s="4" t="inlineStr">
        <is>
          <t xml:space="preserve"> </t>
        </is>
      </c>
      <c r="D7" s="4" t="inlineStr">
        <is>
          <t xml:space="preserve"> </t>
        </is>
      </c>
    </row>
    <row r="8">
      <c r="A8" s="4" t="inlineStr">
        <is>
          <t>Integration and acquisition costs</t>
        </is>
      </c>
      <c r="B8" s="4" t="inlineStr">
        <is>
          <t xml:space="preserve"> </t>
        </is>
      </c>
      <c r="C8" s="9" t="n">
        <v>0.6</v>
      </c>
      <c r="D8" s="9" t="n">
        <v>0.4</v>
      </c>
    </row>
    <row r="9">
      <c r="A9" s="4" t="inlineStr">
        <is>
          <t>Operating revenues</t>
        </is>
      </c>
      <c r="B9" s="4" t="inlineStr">
        <is>
          <t xml:space="preserve"> </t>
        </is>
      </c>
      <c r="C9" s="4" t="inlineStr">
        <is>
          <t xml:space="preserve"> </t>
        </is>
      </c>
      <c r="D9" s="10" t="n">
        <v>85.09999999999999</v>
      </c>
    </row>
    <row r="10">
      <c r="A10" s="4" t="inlineStr">
        <is>
          <t>Loss before income taxes</t>
        </is>
      </c>
      <c r="B10" s="4" t="inlineStr">
        <is>
          <t xml:space="preserve"> </t>
        </is>
      </c>
      <c r="C10" s="4" t="inlineStr">
        <is>
          <t xml:space="preserve"> </t>
        </is>
      </c>
      <c r="D10" s="9" t="n">
        <v>-10.1</v>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By Activity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ervice revenue and other</t>
        </is>
      </c>
      <c r="B4" s="6" t="n">
        <v>87898</v>
      </c>
      <c r="C4" s="6" t="n">
        <v>69248</v>
      </c>
    </row>
    <row r="5">
      <c r="A5" s="4" t="inlineStr">
        <is>
          <t>Residential &amp; SMB - Incumbent Broadband Marke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revenue and other</t>
        </is>
      </c>
      <c r="B7" s="5" t="n">
        <v>43359</v>
      </c>
      <c r="C7" s="5" t="n">
        <v>43809</v>
      </c>
    </row>
    <row r="8">
      <c r="A8" s="4" t="inlineStr">
        <is>
          <t>Residential &amp; SMB - Glo Fiber Expansion Mark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revenue and other</t>
        </is>
      </c>
      <c r="B10" s="5" t="n">
        <v>18444</v>
      </c>
      <c r="C10" s="5" t="n">
        <v>12118</v>
      </c>
    </row>
    <row r="11">
      <c r="A11" s="4" t="inlineStr">
        <is>
          <t>Commercial Fi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ervice revenue and other</t>
        </is>
      </c>
      <c r="B13" s="5" t="n">
        <v>19612</v>
      </c>
      <c r="C13" s="5" t="n">
        <v>9938</v>
      </c>
    </row>
    <row r="14">
      <c r="A14" s="4" t="inlineStr">
        <is>
          <t>RLEC &amp;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ervice revenue and other</t>
        </is>
      </c>
      <c r="B16" s="6" t="n">
        <v>6483</v>
      </c>
      <c r="C16" s="6" t="n">
        <v>33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1, 2025</t>
        </is>
      </c>
      <c r="C2" s="2" t="inlineStr">
        <is>
          <t>Dec. 31, 2024</t>
        </is>
      </c>
    </row>
    <row r="3">
      <c r="A3" s="3" t="inlineStr">
        <is>
          <t>Revenue, Remaining Performance Obligation, Expected Timing of Satisfaction [Line Items]</t>
        </is>
      </c>
      <c r="B3" s="4" t="inlineStr">
        <is>
          <t xml:space="preserve"> </t>
        </is>
      </c>
      <c r="C3" s="4" t="inlineStr">
        <is>
          <t xml:space="preserve"> </t>
        </is>
      </c>
    </row>
    <row r="4">
      <c r="A4" s="4" t="inlineStr">
        <is>
          <t>Gross trade receivables</t>
        </is>
      </c>
      <c r="B4" s="9" t="n">
        <v>22.2</v>
      </c>
      <c r="C4" s="9" t="n">
        <v>27.4</v>
      </c>
    </row>
    <row r="5">
      <c r="A5" s="4" t="inlineStr">
        <is>
          <t>Weighted-average customer benefit period</t>
        </is>
      </c>
      <c r="B5" s="4" t="inlineStr">
        <is>
          <t>6 years</t>
        </is>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s</t>
        </is>
      </c>
      <c r="B8" s="4" t="inlineStr">
        <is>
          <t xml:space="preserve"> </t>
        </is>
      </c>
      <c r="C8" s="9" t="n">
        <v>12.5</v>
      </c>
    </row>
    <row r="9">
      <c r="A9" s="4" t="inlineStr">
        <is>
          <t>Performance obligation period</t>
        </is>
      </c>
      <c r="B9" s="4" t="inlineStr">
        <is>
          <t xml:space="preserve"> </t>
        </is>
      </c>
      <c r="C9" s="4" t="inlineStr">
        <is>
          <t>1 year</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9" t="n">
        <v>12.7</v>
      </c>
      <c r="C12" s="4" t="inlineStr">
        <is>
          <t xml:space="preserve"> </t>
        </is>
      </c>
    </row>
    <row r="13">
      <c r="A13" s="4" t="inlineStr">
        <is>
          <t>Performance obligation period</t>
        </is>
      </c>
      <c r="B13" s="4" t="inlineStr">
        <is>
          <t>1 year</t>
        </is>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t>
        </is>
      </c>
      <c r="B16" s="4" t="inlineStr">
        <is>
          <t xml:space="preserve"> </t>
        </is>
      </c>
      <c r="C16" s="9" t="n">
        <v>9.5</v>
      </c>
    </row>
    <row r="17">
      <c r="A17" s="4" t="inlineStr">
        <is>
          <t>Performance obligation period</t>
        </is>
      </c>
      <c r="B17" s="4" t="inlineStr">
        <is>
          <t>1 year</t>
        </is>
      </c>
      <c r="C17" s="4" t="inlineStr">
        <is>
          <t xml:space="preserve"> </t>
        </is>
      </c>
    </row>
    <row r="18">
      <c r="A18" s="4" t="inlineStr">
        <is>
          <t>Revenue, Remaining Performance Obligation, Expected Timing of Satisfaction, Start Date [Axis]: 2026-04-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s</t>
        </is>
      </c>
      <c r="B20" s="6" t="n">
        <v>10</v>
      </c>
      <c r="C20" s="4" t="inlineStr">
        <is>
          <t xml:space="preserve"> </t>
        </is>
      </c>
    </row>
    <row r="21">
      <c r="A21" s="4" t="inlineStr">
        <is>
          <t>Performance obligation period</t>
        </is>
      </c>
      <c r="B21" s="4" t="inlineStr">
        <is>
          <t xml:space="preserve"> </t>
        </is>
      </c>
      <c r="C21"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mortized and Capitalized Costs (Details) - USD ($) $ in Thousands</t>
        </is>
      </c>
      <c r="B1" s="2" t="inlineStr">
        <is>
          <t>3 Months Ended</t>
        </is>
      </c>
    </row>
    <row r="2">
      <c r="B2" s="2" t="inlineStr">
        <is>
          <t>Mar. 31, 2025</t>
        </is>
      </c>
      <c r="C2" s="2" t="inlineStr">
        <is>
          <t>Mar. 31, 2024</t>
        </is>
      </c>
    </row>
    <row r="3">
      <c r="A3" s="3" t="inlineStr">
        <is>
          <t>Capitalized Contract Cost [Roll Forward]</t>
        </is>
      </c>
      <c r="B3" s="4" t="inlineStr">
        <is>
          <t xml:space="preserve"> </t>
        </is>
      </c>
      <c r="C3" s="4" t="inlineStr">
        <is>
          <t xml:space="preserve"> </t>
        </is>
      </c>
    </row>
    <row r="4">
      <c r="A4" s="4" t="inlineStr">
        <is>
          <t>Beginning Balance</t>
        </is>
      </c>
      <c r="B4" s="6" t="n">
        <v>10251</v>
      </c>
      <c r="C4" s="6" t="n">
        <v>8633</v>
      </c>
    </row>
    <row r="5">
      <c r="A5" s="4" t="inlineStr">
        <is>
          <t>Commission payments</t>
        </is>
      </c>
      <c r="B5" s="5" t="n">
        <v>1755</v>
      </c>
      <c r="C5" s="5" t="n">
        <v>851</v>
      </c>
    </row>
    <row r="6">
      <c r="A6" s="4" t="inlineStr">
        <is>
          <t>Contract asset amortization</t>
        </is>
      </c>
      <c r="B6" s="5" t="n">
        <v>-897</v>
      </c>
      <c r="C6" s="5" t="n">
        <v>-717</v>
      </c>
    </row>
    <row r="7">
      <c r="A7" s="4" t="inlineStr">
        <is>
          <t>Ending Balance</t>
        </is>
      </c>
      <c r="B7" s="6" t="n">
        <v>11109</v>
      </c>
      <c r="C7" s="6" t="n">
        <v>876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SERP investments at fair value</t>
        </is>
      </c>
      <c r="B3" s="6" t="n">
        <v>2570</v>
      </c>
      <c r="C3" s="6" t="n">
        <v>2670</v>
      </c>
    </row>
    <row r="4">
      <c r="A4" s="4" t="inlineStr">
        <is>
          <t>Cost method investments</t>
        </is>
      </c>
      <c r="B4" s="5" t="n">
        <v>12738</v>
      </c>
      <c r="C4" s="5" t="n">
        <v>12813</v>
      </c>
    </row>
    <row r="5">
      <c r="A5" s="4" t="inlineStr">
        <is>
          <t>Equity method investments</t>
        </is>
      </c>
      <c r="B5" s="5" t="n">
        <v>226</v>
      </c>
      <c r="C5" s="5" t="n">
        <v>226</v>
      </c>
    </row>
    <row r="6">
      <c r="A6" s="4" t="inlineStr">
        <is>
          <t>Total investments</t>
        </is>
      </c>
      <c r="B6" s="6" t="n">
        <v>15534</v>
      </c>
      <c r="C6" s="6" t="n">
        <v>15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RP investments at fair value</t>
        </is>
      </c>
      <c r="B4" s="6" t="n">
        <v>2570</v>
      </c>
      <c r="C4" s="4" t="inlineStr">
        <is>
          <t xml:space="preserve"> </t>
        </is>
      </c>
      <c r="D4" s="6" t="n">
        <v>2670</v>
      </c>
    </row>
    <row r="5">
      <c r="A5" s="4" t="inlineStr">
        <is>
          <t>CoBan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ERP investments at fair value</t>
        </is>
      </c>
      <c r="B7" s="5" t="n">
        <v>12000</v>
      </c>
      <c r="C7" s="4" t="inlineStr">
        <is>
          <t xml:space="preserve"> </t>
        </is>
      </c>
      <c r="D7" s="6" t="n">
        <v>12100</v>
      </c>
    </row>
    <row r="8">
      <c r="A8" s="4" t="inlineStr">
        <is>
          <t>Other nonoperating income (expense)</t>
        </is>
      </c>
      <c r="B8" s="6" t="n">
        <v>700</v>
      </c>
      <c r="C8" s="6" t="n">
        <v>300</v>
      </c>
      <c r="D8" s="4" t="inlineStr">
        <is>
          <t xml:space="preserve"> </t>
        </is>
      </c>
    </row>
    <row r="9">
      <c r="A9" s="4" t="inlineStr">
        <is>
          <t>Percentage of patronage credit paid in cash</t>
        </is>
      </c>
      <c r="B9" s="11" t="n">
        <v>0.75</v>
      </c>
      <c r="C9" s="4" t="inlineStr">
        <is>
          <t xml:space="preserve"> </t>
        </is>
      </c>
      <c r="D9" s="4" t="inlineStr">
        <is>
          <t xml:space="preserve"> </t>
        </is>
      </c>
    </row>
    <row r="10">
      <c r="A10" s="4" t="inlineStr">
        <is>
          <t>Percentage of patronage credit paid in share</t>
        </is>
      </c>
      <c r="B10" s="11" t="n">
        <v>0.2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Total property, plant and equipment</t>
        </is>
      </c>
      <c r="B3" s="6" t="n">
        <v>2053097</v>
      </c>
      <c r="C3" s="6" t="n">
        <v>1980111</v>
      </c>
    </row>
    <row r="4">
      <c r="A4" s="4" t="inlineStr">
        <is>
          <t>Less: accumulated depreciation and amortization</t>
        </is>
      </c>
      <c r="B4" s="5" t="n">
        <v>-569301</v>
      </c>
      <c r="C4" s="5" t="n">
        <v>-541573</v>
      </c>
    </row>
    <row r="5">
      <c r="A5" s="4" t="inlineStr">
        <is>
          <t>Property, plant and equipment, net</t>
        </is>
      </c>
      <c r="B5" s="5" t="n">
        <v>1483796</v>
      </c>
      <c r="C5" s="5" t="n">
        <v>1438538</v>
      </c>
    </row>
    <row r="6">
      <c r="A6" s="4" t="inlineStr">
        <is>
          <t>Total plant in service</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5" t="n">
        <v>1812402</v>
      </c>
      <c r="C8" s="5" t="n">
        <v>1772683</v>
      </c>
    </row>
    <row r="9">
      <c r="A9" s="4" t="inlineStr">
        <is>
          <t>Land</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Total property, plant and equipment</t>
        </is>
      </c>
      <c r="B11" s="6" t="n">
        <v>4514</v>
      </c>
      <c r="C11" s="5" t="n">
        <v>4514</v>
      </c>
    </row>
    <row r="12">
      <c r="A12" s="4" t="inlineStr">
        <is>
          <t>Land improvements</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10 years</t>
        </is>
      </c>
      <c r="C14" s="4" t="inlineStr">
        <is>
          <t xml:space="preserve"> </t>
        </is>
      </c>
    </row>
    <row r="15">
      <c r="A15" s="4" t="inlineStr">
        <is>
          <t>Total property, plant and equipment</t>
        </is>
      </c>
      <c r="B15" s="6" t="n">
        <v>3717</v>
      </c>
      <c r="C15" s="5" t="n">
        <v>3717</v>
      </c>
    </row>
    <row r="16">
      <c r="A16" s="4" t="inlineStr">
        <is>
          <t>Buildings and structures</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Total property, plant and equipment</t>
        </is>
      </c>
      <c r="B18" s="6" t="n">
        <v>53565</v>
      </c>
      <c r="C18" s="5" t="n">
        <v>52706</v>
      </c>
    </row>
    <row r="19">
      <c r="A19" s="4" t="inlineStr">
        <is>
          <t>Buildings and structures | Minimum</t>
        </is>
      </c>
      <c r="B19" s="4" t="inlineStr">
        <is>
          <t xml:space="preserve"> </t>
        </is>
      </c>
      <c r="C19" s="4" t="inlineStr">
        <is>
          <t xml:space="preserve"> </t>
        </is>
      </c>
    </row>
    <row r="20">
      <c r="A20" s="3" t="inlineStr">
        <is>
          <t>Property, plant and equipment [Abstract]</t>
        </is>
      </c>
      <c r="B20" s="4" t="inlineStr">
        <is>
          <t xml:space="preserve"> </t>
        </is>
      </c>
      <c r="C20" s="4" t="inlineStr">
        <is>
          <t xml:space="preserve"> </t>
        </is>
      </c>
    </row>
    <row r="21">
      <c r="A21" s="4" t="inlineStr">
        <is>
          <t>Estimated Useful Lives</t>
        </is>
      </c>
      <c r="B21" s="4" t="inlineStr">
        <is>
          <t>10 years</t>
        </is>
      </c>
      <c r="C21" s="4" t="inlineStr">
        <is>
          <t xml:space="preserve"> </t>
        </is>
      </c>
    </row>
    <row r="22">
      <c r="A22" s="4" t="inlineStr">
        <is>
          <t>Buildings and structures | Maximum</t>
        </is>
      </c>
      <c r="B22" s="4" t="inlineStr">
        <is>
          <t xml:space="preserve"> </t>
        </is>
      </c>
      <c r="C22" s="4" t="inlineStr">
        <is>
          <t xml:space="preserve"> </t>
        </is>
      </c>
    </row>
    <row r="23">
      <c r="A23" s="3" t="inlineStr">
        <is>
          <t>Property, plant and equipment [Abstract]</t>
        </is>
      </c>
      <c r="B23" s="4" t="inlineStr">
        <is>
          <t xml:space="preserve"> </t>
        </is>
      </c>
      <c r="C23" s="4" t="inlineStr">
        <is>
          <t xml:space="preserve"> </t>
        </is>
      </c>
    </row>
    <row r="24">
      <c r="A24" s="4" t="inlineStr">
        <is>
          <t>Estimated Useful Lives</t>
        </is>
      </c>
      <c r="B24" s="4" t="inlineStr">
        <is>
          <t>45 years</t>
        </is>
      </c>
      <c r="C24" s="4" t="inlineStr">
        <is>
          <t xml:space="preserve"> </t>
        </is>
      </c>
    </row>
    <row r="25">
      <c r="A25" s="4" t="inlineStr">
        <is>
          <t>Cable and fiber</t>
        </is>
      </c>
      <c r="B25" s="4" t="inlineStr">
        <is>
          <t xml:space="preserve"> </t>
        </is>
      </c>
      <c r="C25" s="4" t="inlineStr">
        <is>
          <t xml:space="preserve"> </t>
        </is>
      </c>
    </row>
    <row r="26">
      <c r="A26" s="3" t="inlineStr">
        <is>
          <t>Property, plant and equipment [Abstract]</t>
        </is>
      </c>
      <c r="B26" s="4" t="inlineStr">
        <is>
          <t xml:space="preserve"> </t>
        </is>
      </c>
      <c r="C26" s="4" t="inlineStr">
        <is>
          <t xml:space="preserve"> </t>
        </is>
      </c>
    </row>
    <row r="27">
      <c r="A27" s="4" t="inlineStr">
        <is>
          <t>Total property, plant and equipment</t>
        </is>
      </c>
      <c r="B27" s="6" t="n">
        <v>1329123</v>
      </c>
      <c r="C27" s="5" t="n">
        <v>1294689</v>
      </c>
    </row>
    <row r="28">
      <c r="A28" s="4" t="inlineStr">
        <is>
          <t>Cable and fiber | Min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Estimated Useful Lives</t>
        </is>
      </c>
      <c r="B30" s="4" t="inlineStr">
        <is>
          <t>12 years</t>
        </is>
      </c>
      <c r="C30" s="4" t="inlineStr">
        <is>
          <t xml:space="preserve"> </t>
        </is>
      </c>
    </row>
    <row r="31">
      <c r="A31" s="4" t="inlineStr">
        <is>
          <t>Cable and fiber | Maximum</t>
        </is>
      </c>
      <c r="B31" s="4" t="inlineStr">
        <is>
          <t xml:space="preserve"> </t>
        </is>
      </c>
      <c r="C31" s="4" t="inlineStr">
        <is>
          <t xml:space="preserve"> </t>
        </is>
      </c>
    </row>
    <row r="32">
      <c r="A32" s="3" t="inlineStr">
        <is>
          <t>Property, plant and equipment [Abstract]</t>
        </is>
      </c>
      <c r="B32" s="4" t="inlineStr">
        <is>
          <t xml:space="preserve"> </t>
        </is>
      </c>
      <c r="C32" s="4" t="inlineStr">
        <is>
          <t xml:space="preserve"> </t>
        </is>
      </c>
    </row>
    <row r="33">
      <c r="A33" s="4" t="inlineStr">
        <is>
          <t>Estimated Useful Lives</t>
        </is>
      </c>
      <c r="B33" s="4" t="inlineStr">
        <is>
          <t>30 years</t>
        </is>
      </c>
      <c r="C33" s="4" t="inlineStr">
        <is>
          <t xml:space="preserve"> </t>
        </is>
      </c>
    </row>
    <row r="34">
      <c r="A34" s="4" t="inlineStr">
        <is>
          <t>Equipment and software</t>
        </is>
      </c>
      <c r="B34" s="4" t="inlineStr">
        <is>
          <t xml:space="preserve"> </t>
        </is>
      </c>
      <c r="C34" s="4" t="inlineStr">
        <is>
          <t xml:space="preserve"> </t>
        </is>
      </c>
    </row>
    <row r="35">
      <c r="A35" s="3" t="inlineStr">
        <is>
          <t>Property, plant and equipment [Abstract]</t>
        </is>
      </c>
      <c r="B35" s="4" t="inlineStr">
        <is>
          <t xml:space="preserve"> </t>
        </is>
      </c>
      <c r="C35" s="4" t="inlineStr">
        <is>
          <t xml:space="preserve"> </t>
        </is>
      </c>
    </row>
    <row r="36">
      <c r="A36" s="4" t="inlineStr">
        <is>
          <t>Total property, plant and equipment</t>
        </is>
      </c>
      <c r="B36" s="6" t="n">
        <v>421483</v>
      </c>
      <c r="C36" s="5" t="n">
        <v>417057</v>
      </c>
    </row>
    <row r="37">
      <c r="A37" s="4" t="inlineStr">
        <is>
          <t>Equipment and software | Minimum</t>
        </is>
      </c>
      <c r="B37" s="4" t="inlineStr">
        <is>
          <t xml:space="preserve"> </t>
        </is>
      </c>
      <c r="C37" s="4" t="inlineStr">
        <is>
          <t xml:space="preserve"> </t>
        </is>
      </c>
    </row>
    <row r="38">
      <c r="A38" s="3" t="inlineStr">
        <is>
          <t>Property, plant and equipment [Abstract]</t>
        </is>
      </c>
      <c r="B38" s="4" t="inlineStr">
        <is>
          <t xml:space="preserve"> </t>
        </is>
      </c>
      <c r="C38" s="4" t="inlineStr">
        <is>
          <t xml:space="preserve"> </t>
        </is>
      </c>
    </row>
    <row r="39">
      <c r="A39" s="4" t="inlineStr">
        <is>
          <t>Estimated Useful Lives</t>
        </is>
      </c>
      <c r="B39" s="4" t="inlineStr">
        <is>
          <t>4 years</t>
        </is>
      </c>
      <c r="C39" s="4" t="inlineStr">
        <is>
          <t xml:space="preserve"> </t>
        </is>
      </c>
    </row>
    <row r="40">
      <c r="A40" s="4" t="inlineStr">
        <is>
          <t>Equipment and software | Maximum</t>
        </is>
      </c>
      <c r="B40" s="4" t="inlineStr">
        <is>
          <t xml:space="preserve"> </t>
        </is>
      </c>
      <c r="C40" s="4" t="inlineStr">
        <is>
          <t xml:space="preserve"> </t>
        </is>
      </c>
    </row>
    <row r="41">
      <c r="A41" s="3" t="inlineStr">
        <is>
          <t>Property, plant and equipment [Abstract]</t>
        </is>
      </c>
      <c r="B41" s="4" t="inlineStr">
        <is>
          <t xml:space="preserve"> </t>
        </is>
      </c>
      <c r="C41" s="4" t="inlineStr">
        <is>
          <t xml:space="preserve"> </t>
        </is>
      </c>
    </row>
    <row r="42">
      <c r="A42" s="4" t="inlineStr">
        <is>
          <t>Estimated Useful Lives</t>
        </is>
      </c>
      <c r="B42" s="4" t="inlineStr">
        <is>
          <t>12 years</t>
        </is>
      </c>
      <c r="C42" s="4" t="inlineStr">
        <is>
          <t xml:space="preserve"> </t>
        </is>
      </c>
    </row>
    <row r="43">
      <c r="A43" s="4" t="inlineStr">
        <is>
          <t>Plant under construction</t>
        </is>
      </c>
      <c r="B43" s="4" t="inlineStr">
        <is>
          <t xml:space="preserve"> </t>
        </is>
      </c>
      <c r="C43" s="4" t="inlineStr">
        <is>
          <t xml:space="preserve"> </t>
        </is>
      </c>
    </row>
    <row r="44">
      <c r="A44" s="3" t="inlineStr">
        <is>
          <t>Property, plant and equipment [Abstract]</t>
        </is>
      </c>
      <c r="B44" s="4" t="inlineStr">
        <is>
          <t xml:space="preserve"> </t>
        </is>
      </c>
      <c r="C44" s="4" t="inlineStr">
        <is>
          <t xml:space="preserve"> </t>
        </is>
      </c>
    </row>
    <row r="45">
      <c r="A45" s="4" t="inlineStr">
        <is>
          <t>Total property, plant and equipment</t>
        </is>
      </c>
      <c r="B45" s="6" t="n">
        <v>240695</v>
      </c>
      <c r="C45" s="6" t="n">
        <v>207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ccounts payable</t>
        </is>
      </c>
      <c r="B4" s="6" t="n">
        <v>59266</v>
      </c>
      <c r="C4" s="4" t="inlineStr">
        <is>
          <t xml:space="preserve"> </t>
        </is>
      </c>
      <c r="D4" s="6" t="n">
        <v>57820</v>
      </c>
    </row>
    <row r="5">
      <c r="A5" s="4" t="inlineStr">
        <is>
          <t>Depreciation and amortization</t>
        </is>
      </c>
      <c r="B5" s="5" t="n">
        <v>29000</v>
      </c>
      <c r="C5" s="6" t="n">
        <v>17300</v>
      </c>
      <c r="D5" s="4" t="inlineStr">
        <is>
          <t xml:space="preserve"> </t>
        </is>
      </c>
    </row>
    <row r="6">
      <c r="A6" s="4" t="inlineStr">
        <is>
          <t>Goodwill</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ounts payable</t>
        </is>
      </c>
      <c r="B8" s="6" t="n">
        <v>55600</v>
      </c>
      <c r="C8" s="4" t="inlineStr">
        <is>
          <t xml:space="preserve"> </t>
        </is>
      </c>
      <c r="D8" s="6" t="n">
        <v>55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on-amortizing intangibles</t>
        </is>
      </c>
      <c r="B3" s="6" t="n">
        <v>76982</v>
      </c>
      <c r="C3" s="6" t="n">
        <v>76982</v>
      </c>
    </row>
    <row r="4">
      <c r="A4" s="4" t="inlineStr">
        <is>
          <t>Gross carrying amount</t>
        </is>
      </c>
      <c r="B4" s="5" t="n">
        <v>42984</v>
      </c>
      <c r="C4" s="5" t="n">
        <v>42957</v>
      </c>
    </row>
    <row r="5">
      <c r="A5" s="4" t="inlineStr">
        <is>
          <t>Accumulated amortization and other</t>
        </is>
      </c>
      <c r="B5" s="5" t="n">
        <v>-29746</v>
      </c>
      <c r="C5" s="5" t="n">
        <v>-29271</v>
      </c>
    </row>
    <row r="6">
      <c r="A6" s="4" t="inlineStr">
        <is>
          <t>Total</t>
        </is>
      </c>
      <c r="B6" s="5" t="n">
        <v>13238</v>
      </c>
      <c r="C6" s="5" t="n">
        <v>13686</v>
      </c>
    </row>
    <row r="7">
      <c r="A7" s="4" t="inlineStr">
        <is>
          <t>Total intangible assets, gross carrying amount</t>
        </is>
      </c>
      <c r="B7" s="5" t="n">
        <v>187021</v>
      </c>
      <c r="C7" s="5" t="n">
        <v>186994</v>
      </c>
    </row>
    <row r="8">
      <c r="A8" s="4" t="inlineStr">
        <is>
          <t>Intangible assets, net</t>
        </is>
      </c>
      <c r="B8" s="5" t="n">
        <v>157275</v>
      </c>
      <c r="C8" s="5" t="n">
        <v>157723</v>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2447</v>
      </c>
      <c r="C11" s="5" t="n">
        <v>42447</v>
      </c>
    </row>
    <row r="12">
      <c r="A12" s="4" t="inlineStr">
        <is>
          <t>Accumulated amortization and other</t>
        </is>
      </c>
      <c r="B12" s="5" t="n">
        <v>-29348</v>
      </c>
      <c r="C12" s="5" t="n">
        <v>-28882</v>
      </c>
    </row>
    <row r="13">
      <c r="A13" s="4" t="inlineStr">
        <is>
          <t>Total</t>
        </is>
      </c>
      <c r="B13" s="5" t="n">
        <v>13099</v>
      </c>
      <c r="C13" s="5" t="n">
        <v>1356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537</v>
      </c>
      <c r="C16" s="5" t="n">
        <v>510</v>
      </c>
    </row>
    <row r="17">
      <c r="A17" s="4" t="inlineStr">
        <is>
          <t>Accumulated amortization and other</t>
        </is>
      </c>
      <c r="B17" s="5" t="n">
        <v>-398</v>
      </c>
      <c r="C17" s="5" t="n">
        <v>-389</v>
      </c>
    </row>
    <row r="18">
      <c r="A18" s="4" t="inlineStr">
        <is>
          <t>Total</t>
        </is>
      </c>
      <c r="B18" s="5" t="n">
        <v>139</v>
      </c>
      <c r="C18" s="5" t="n">
        <v>121</v>
      </c>
    </row>
    <row r="19">
      <c r="A19" s="4" t="inlineStr">
        <is>
          <t>Cable franchi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on-amortizing intangibles</t>
        </is>
      </c>
      <c r="B21" s="5" t="n">
        <v>64334</v>
      </c>
      <c r="C21" s="5" t="n">
        <v>64334</v>
      </c>
    </row>
    <row r="22">
      <c r="A22" s="4" t="inlineStr">
        <is>
          <t>FCC Spectrum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n-amortizing intangibles</t>
        </is>
      </c>
      <c r="B24" s="5" t="n">
        <v>12122</v>
      </c>
      <c r="C24" s="5" t="n">
        <v>12122</v>
      </c>
    </row>
    <row r="25">
      <c r="A25" s="4" t="inlineStr">
        <is>
          <t>Railroad crossing rights and 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n-amortizing intangibles</t>
        </is>
      </c>
      <c r="B27" s="5" t="n">
        <v>526</v>
      </c>
      <c r="C27" s="5" t="n">
        <v>526</v>
      </c>
    </row>
    <row r="28">
      <c r="A28" s="4" t="inlineStr">
        <is>
          <t>Goodwill</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oodwill, gross</t>
        </is>
      </c>
      <c r="B30" s="5" t="n">
        <v>67055</v>
      </c>
      <c r="C30" s="5" t="n">
        <v>67055</v>
      </c>
    </row>
    <row r="31">
      <c r="A31" s="4" t="inlineStr">
        <is>
          <t>Goodwill, net</t>
        </is>
      </c>
      <c r="B31" s="6" t="n">
        <v>67055</v>
      </c>
      <c r="C31" s="6" t="n">
        <v>670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Oct. 0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0.5</v>
      </c>
      <c r="C4" s="9" t="n">
        <v>0.1</v>
      </c>
      <c r="D4" s="4" t="inlineStr">
        <is>
          <t xml:space="preserve"> </t>
        </is>
      </c>
    </row>
    <row r="5">
      <c r="A5" s="4" t="inlineStr">
        <is>
          <t>Estimated fair value of goodwill exceeded the carrying value, percentage</t>
        </is>
      </c>
      <c r="B5" s="4" t="inlineStr">
        <is>
          <t xml:space="preserve"> </t>
        </is>
      </c>
      <c r="C5" s="4" t="inlineStr">
        <is>
          <t xml:space="preserve"> </t>
        </is>
      </c>
      <c r="D5" s="11" t="n">
        <v>0.1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9132</v>
      </c>
      <c r="C4" s="6" t="n">
        <v>214696</v>
      </c>
    </row>
    <row r="5">
      <c r="A5" s="3" t="inlineStr">
        <is>
          <t>Other comprehensive income:</t>
        </is>
      </c>
      <c r="B5" s="4" t="inlineStr">
        <is>
          <t xml:space="preserve"> </t>
        </is>
      </c>
      <c r="C5" s="4" t="inlineStr">
        <is>
          <t xml:space="preserve"> </t>
        </is>
      </c>
    </row>
    <row r="6">
      <c r="A6" s="4" t="inlineStr">
        <is>
          <t>Net change in unrealized (loss) gain</t>
        </is>
      </c>
      <c r="B6" s="5" t="n">
        <v>-222</v>
      </c>
      <c r="C6" s="5" t="n">
        <v>1594</v>
      </c>
    </row>
    <row r="7">
      <c r="A7" s="4" t="inlineStr">
        <is>
          <t>Amounts reclassified to interest expense</t>
        </is>
      </c>
      <c r="B7" s="5" t="n">
        <v>-408</v>
      </c>
      <c r="C7" s="5" t="n">
        <v>0</v>
      </c>
    </row>
    <row r="8">
      <c r="A8" s="4" t="inlineStr">
        <is>
          <t>Comprehensive (loss) income</t>
        </is>
      </c>
      <c r="B8" s="5" t="n">
        <v>-9762</v>
      </c>
      <c r="C8" s="5" t="n">
        <v>216290</v>
      </c>
    </row>
    <row r="9">
      <c r="A9" s="4" t="inlineStr">
        <is>
          <t>Dividends on redeemable noncontrolling interest</t>
        </is>
      </c>
      <c r="B9" s="5" t="n">
        <v>1472</v>
      </c>
      <c r="C9" s="5" t="n">
        <v>0</v>
      </c>
    </row>
    <row r="10">
      <c r="A10" s="4" t="inlineStr">
        <is>
          <t>Comprehensive (loss) income attributable to common shareholders</t>
        </is>
      </c>
      <c r="B10" s="6" t="n">
        <v>-11234</v>
      </c>
      <c r="C10" s="6" t="n">
        <v>2162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Prepaid maintenance expenses</t>
        </is>
      </c>
      <c r="B3" s="6" t="n">
        <v>8393</v>
      </c>
      <c r="C3" s="6" t="n">
        <v>7437</v>
      </c>
    </row>
    <row r="4">
      <c r="A4" s="4" t="inlineStr">
        <is>
          <t>Broadband contract acquisition costs</t>
        </is>
      </c>
      <c r="B4" s="5" t="n">
        <v>3366</v>
      </c>
      <c r="C4" s="5" t="n">
        <v>3165</v>
      </c>
    </row>
    <row r="5">
      <c r="A5" s="4" t="inlineStr">
        <is>
          <t>Other</t>
        </is>
      </c>
      <c r="B5" s="5" t="n">
        <v>4329</v>
      </c>
      <c r="C5" s="5" t="n">
        <v>6680</v>
      </c>
    </row>
    <row r="6">
      <c r="A6" s="4" t="inlineStr">
        <is>
          <t>Prepaid expenses and other</t>
        </is>
      </c>
      <c r="B6" s="6" t="n">
        <v>16088</v>
      </c>
      <c r="C6" s="6" t="n">
        <v>17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Broadband contract acquisition costs</t>
        </is>
      </c>
      <c r="B3" s="6" t="n">
        <v>7743</v>
      </c>
      <c r="C3" s="6" t="n">
        <v>7086</v>
      </c>
    </row>
    <row r="4">
      <c r="A4" s="4" t="inlineStr">
        <is>
          <t>Other</t>
        </is>
      </c>
      <c r="B4" s="5" t="n">
        <v>6807</v>
      </c>
      <c r="C4" s="5" t="n">
        <v>7149</v>
      </c>
    </row>
    <row r="5">
      <c r="A5" s="4" t="inlineStr">
        <is>
          <t>Deferred charges and other assets</t>
        </is>
      </c>
      <c r="B5" s="6" t="n">
        <v>14550</v>
      </c>
      <c r="C5" s="6" t="n">
        <v>14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programming costs</t>
        </is>
      </c>
      <c r="B3" s="6" t="n">
        <v>3656</v>
      </c>
      <c r="C3" s="6" t="n">
        <v>4227</v>
      </c>
    </row>
    <row r="4">
      <c r="A4" s="4" t="inlineStr">
        <is>
          <t>Other</t>
        </is>
      </c>
      <c r="B4" s="5" t="n">
        <v>8060</v>
      </c>
      <c r="C4" s="5" t="n">
        <v>7873</v>
      </c>
    </row>
    <row r="5">
      <c r="A5" s="4" t="inlineStr">
        <is>
          <t>Accrued liabilities and other</t>
        </is>
      </c>
      <c r="B5" s="6" t="n">
        <v>11716</v>
      </c>
      <c r="C5" s="6" t="n">
        <v>12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Noncurrent portion of deferred revenue</t>
        </is>
      </c>
      <c r="B3" s="6" t="n">
        <v>26999</v>
      </c>
      <c r="C3" s="6" t="n">
        <v>26809</v>
      </c>
    </row>
    <row r="4">
      <c r="A4" s="4" t="inlineStr">
        <is>
          <t>Other</t>
        </is>
      </c>
      <c r="B4" s="5" t="n">
        <v>5646</v>
      </c>
      <c r="C4" s="5" t="n">
        <v>6716</v>
      </c>
    </row>
    <row r="5">
      <c r="A5" s="4" t="inlineStr">
        <is>
          <t>Other liabilities</t>
        </is>
      </c>
      <c r="B5" s="6" t="n">
        <v>32645</v>
      </c>
      <c r="C5" s="6" t="n">
        <v>33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mortization of leased assets</t>
        </is>
      </c>
      <c r="B4" s="6" t="n">
        <v>188</v>
      </c>
      <c r="C4" s="6" t="n">
        <v>119</v>
      </c>
    </row>
    <row r="5">
      <c r="A5" s="4" t="inlineStr">
        <is>
          <t>Interest on lease liabilities</t>
        </is>
      </c>
      <c r="B5" s="5" t="n">
        <v>24</v>
      </c>
      <c r="C5" s="5" t="n">
        <v>19</v>
      </c>
    </row>
    <row r="6">
      <c r="A6" s="4" t="inlineStr">
        <is>
          <t>Operating lease cost</t>
        </is>
      </c>
      <c r="B6" s="5" t="n">
        <v>1164</v>
      </c>
      <c r="C6" s="5" t="n">
        <v>736</v>
      </c>
    </row>
    <row r="7">
      <c r="A7" s="4" t="inlineStr">
        <is>
          <t>Lease cost</t>
        </is>
      </c>
      <c r="B7" s="6" t="n">
        <v>1376</v>
      </c>
      <c r="C7" s="6" t="n">
        <v>87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Mar. 31, 2025 USD ($)</t>
        </is>
      </c>
    </row>
    <row r="2">
      <c r="A2" s="3" t="inlineStr">
        <is>
          <t>Operating Leases</t>
        </is>
      </c>
      <c r="B2" s="4" t="inlineStr">
        <is>
          <t xml:space="preserve"> </t>
        </is>
      </c>
    </row>
    <row r="3">
      <c r="A3" s="4" t="inlineStr">
        <is>
          <t>2025 (remainder of the year)</t>
        </is>
      </c>
      <c r="B3" s="6" t="n">
        <v>2993</v>
      </c>
    </row>
    <row r="4">
      <c r="A4" s="4" t="inlineStr">
        <is>
          <t>2026</t>
        </is>
      </c>
      <c r="B4" s="5" t="n">
        <v>3186</v>
      </c>
    </row>
    <row r="5">
      <c r="A5" s="4" t="inlineStr">
        <is>
          <t>2027</t>
        </is>
      </c>
      <c r="B5" s="5" t="n">
        <v>2221</v>
      </c>
    </row>
    <row r="6">
      <c r="A6" s="4" t="inlineStr">
        <is>
          <t>2028</t>
        </is>
      </c>
      <c r="B6" s="5" t="n">
        <v>1837</v>
      </c>
    </row>
    <row r="7">
      <c r="A7" s="4" t="inlineStr">
        <is>
          <t>2029</t>
        </is>
      </c>
      <c r="B7" s="5" t="n">
        <v>1469</v>
      </c>
    </row>
    <row r="8">
      <c r="A8" s="4" t="inlineStr">
        <is>
          <t>2030 and thereafter</t>
        </is>
      </c>
      <c r="B8" s="5" t="n">
        <v>7177</v>
      </c>
    </row>
    <row r="9">
      <c r="A9" s="4" t="inlineStr">
        <is>
          <t>Total lease payments</t>
        </is>
      </c>
      <c r="B9" s="5" t="n">
        <v>18883</v>
      </c>
    </row>
    <row r="10">
      <c r="A10" s="4" t="inlineStr">
        <is>
          <t>Less: Interest</t>
        </is>
      </c>
      <c r="B10" s="5" t="n">
        <v>-4878</v>
      </c>
    </row>
    <row r="11">
      <c r="A11" s="4" t="inlineStr">
        <is>
          <t>Present value of lease liabilities</t>
        </is>
      </c>
      <c r="B11" s="5" t="n">
        <v>14005</v>
      </c>
    </row>
    <row r="12">
      <c r="A12" s="3" t="inlineStr">
        <is>
          <t>Finance Leases</t>
        </is>
      </c>
      <c r="B12" s="4" t="inlineStr">
        <is>
          <t xml:space="preserve"> </t>
        </is>
      </c>
    </row>
    <row r="13">
      <c r="A13" s="4" t="inlineStr">
        <is>
          <t>2025 (remainder of the year)</t>
        </is>
      </c>
      <c r="B13" s="5" t="n">
        <v>255</v>
      </c>
    </row>
    <row r="14">
      <c r="A14" s="4" t="inlineStr">
        <is>
          <t>2026</t>
        </is>
      </c>
      <c r="B14" s="5" t="n">
        <v>400</v>
      </c>
    </row>
    <row r="15">
      <c r="A15" s="4" t="inlineStr">
        <is>
          <t>2027</t>
        </is>
      </c>
      <c r="B15" s="5" t="n">
        <v>203</v>
      </c>
    </row>
    <row r="16">
      <c r="A16" s="4" t="inlineStr">
        <is>
          <t>2028</t>
        </is>
      </c>
      <c r="B16" s="5" t="n">
        <v>158</v>
      </c>
    </row>
    <row r="17">
      <c r="A17" s="4" t="inlineStr">
        <is>
          <t>2029</t>
        </is>
      </c>
      <c r="B17" s="5" t="n">
        <v>160</v>
      </c>
    </row>
    <row r="18">
      <c r="A18" s="4" t="inlineStr">
        <is>
          <t>2030 and thereafter</t>
        </is>
      </c>
      <c r="B18" s="5" t="n">
        <v>1041</v>
      </c>
    </row>
    <row r="19">
      <c r="A19" s="4" t="inlineStr">
        <is>
          <t>Total lease payments</t>
        </is>
      </c>
      <c r="B19" s="5" t="n">
        <v>2217</v>
      </c>
    </row>
    <row r="20">
      <c r="A20" s="4" t="inlineStr">
        <is>
          <t>Less: Interest</t>
        </is>
      </c>
      <c r="B20" s="5" t="n">
        <v>-460</v>
      </c>
    </row>
    <row r="21">
      <c r="A21" s="4" t="inlineStr">
        <is>
          <t>Present value of lease liabilities</t>
        </is>
      </c>
      <c r="B21" s="5" t="n">
        <v>1757</v>
      </c>
    </row>
    <row r="22">
      <c r="A22" s="3" t="inlineStr">
        <is>
          <t>Total</t>
        </is>
      </c>
      <c r="B22" s="4" t="inlineStr">
        <is>
          <t xml:space="preserve"> </t>
        </is>
      </c>
    </row>
    <row r="23">
      <c r="A23" s="4" t="inlineStr">
        <is>
          <t>2025 (remainder of the year)</t>
        </is>
      </c>
      <c r="B23" s="5" t="n">
        <v>3248</v>
      </c>
    </row>
    <row r="24">
      <c r="A24" s="4" t="inlineStr">
        <is>
          <t>2026</t>
        </is>
      </c>
      <c r="B24" s="5" t="n">
        <v>3586</v>
      </c>
    </row>
    <row r="25">
      <c r="A25" s="4" t="inlineStr">
        <is>
          <t>2027</t>
        </is>
      </c>
      <c r="B25" s="5" t="n">
        <v>2424</v>
      </c>
    </row>
    <row r="26">
      <c r="A26" s="4" t="inlineStr">
        <is>
          <t>2028</t>
        </is>
      </c>
      <c r="B26" s="5" t="n">
        <v>1995</v>
      </c>
    </row>
    <row r="27">
      <c r="A27" s="4" t="inlineStr">
        <is>
          <t>2029</t>
        </is>
      </c>
      <c r="B27" s="5" t="n">
        <v>1629</v>
      </c>
    </row>
    <row r="28">
      <c r="A28" s="4" t="inlineStr">
        <is>
          <t>2030 and thereafter</t>
        </is>
      </c>
      <c r="B28" s="5" t="n">
        <v>8218</v>
      </c>
    </row>
    <row r="29">
      <c r="A29" s="4" t="inlineStr">
        <is>
          <t>Total lease payments</t>
        </is>
      </c>
      <c r="B29" s="5" t="n">
        <v>21100</v>
      </c>
    </row>
    <row r="30">
      <c r="A30" s="4" t="inlineStr">
        <is>
          <t>Less: Interest</t>
        </is>
      </c>
      <c r="B30" s="5" t="n">
        <v>-5338</v>
      </c>
    </row>
    <row r="31">
      <c r="A31" s="4" t="inlineStr">
        <is>
          <t>Present value of lease liabilities</t>
        </is>
      </c>
      <c r="B31" s="6" t="n">
        <v>157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7" customWidth="1" min="3" max="3"/>
  </cols>
  <sheetData>
    <row r="1">
      <c r="A1" s="1" t="inlineStr">
        <is>
          <t>Leases - Other Information Related to Operating and Finance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8 years 4 months 24 days</t>
        </is>
      </c>
      <c r="C3" s="4" t="inlineStr">
        <is>
          <t>8 years 6 months</t>
        </is>
      </c>
    </row>
    <row r="4">
      <c r="A4" s="4" t="inlineStr">
        <is>
          <t>Operating lease, weighted average discount rate, percent</t>
        </is>
      </c>
      <c r="B4" s="12" t="n">
        <v>0.062</v>
      </c>
      <c r="C4" s="12" t="n">
        <v>0.061</v>
      </c>
    </row>
    <row r="5">
      <c r="A5" s="4" t="inlineStr">
        <is>
          <t>Finance lease, weighted average remaining lease term</t>
        </is>
      </c>
      <c r="B5" s="4" t="inlineStr">
        <is>
          <t>9 years</t>
        </is>
      </c>
      <c r="C5" s="4" t="inlineStr">
        <is>
          <t>9 years</t>
        </is>
      </c>
    </row>
    <row r="6">
      <c r="A6" s="4" t="inlineStr">
        <is>
          <t>Finance lease, weighted average discount rate, percent</t>
        </is>
      </c>
      <c r="B6" s="12" t="n">
        <v>0.053</v>
      </c>
      <c r="C6" s="12" t="n">
        <v>0.0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operating lease liabilities</t>
        </is>
      </c>
      <c r="B4" s="6" t="n">
        <v>1264</v>
      </c>
      <c r="C4" s="6" t="n">
        <v>765</v>
      </c>
    </row>
    <row r="5">
      <c r="A5" s="4" t="inlineStr">
        <is>
          <t>Operating lease right-of-use assets obtained in exchange for new lease liabilities (includes new leases or modification of existing leases)</t>
        </is>
      </c>
      <c r="B5" s="6" t="n">
        <v>51</v>
      </c>
      <c r="C5" s="6" t="n">
        <v>173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Sublease income</t>
        </is>
      </c>
      <c r="B4" s="9" t="n">
        <v>1.7</v>
      </c>
      <c r="C4" s="9" t="n">
        <v>0.7</v>
      </c>
    </row>
    <row r="5">
      <c r="A5" s="4" t="inlineStr">
        <is>
          <t>Min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Lessor contract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Lessor contract term</t>
        </is>
      </c>
      <c r="B10" s="4" t="inlineStr">
        <is>
          <t>40 years</t>
        </is>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Mar. 31, 2025 USD ($)</t>
        </is>
      </c>
    </row>
    <row r="2">
      <c r="A2" s="3" t="inlineStr">
        <is>
          <t>Leases [Abstract]</t>
        </is>
      </c>
      <c r="B2" s="4" t="inlineStr">
        <is>
          <t xml:space="preserve"> </t>
        </is>
      </c>
    </row>
    <row r="3">
      <c r="A3" s="4" t="inlineStr">
        <is>
          <t>2025 (remainder of the year)</t>
        </is>
      </c>
      <c r="B3" s="6" t="n">
        <v>3331</v>
      </c>
    </row>
    <row r="4">
      <c r="A4" s="4" t="inlineStr">
        <is>
          <t>2026</t>
        </is>
      </c>
      <c r="B4" s="5" t="n">
        <v>3816</v>
      </c>
    </row>
    <row r="5">
      <c r="A5" s="4" t="inlineStr">
        <is>
          <t>2027</t>
        </is>
      </c>
      <c r="B5" s="5" t="n">
        <v>3382</v>
      </c>
    </row>
    <row r="6">
      <c r="A6" s="4" t="inlineStr">
        <is>
          <t>2028</t>
        </is>
      </c>
      <c r="B6" s="5" t="n">
        <v>3168</v>
      </c>
    </row>
    <row r="7">
      <c r="A7" s="4" t="inlineStr">
        <is>
          <t>2029</t>
        </is>
      </c>
      <c r="B7" s="5" t="n">
        <v>2884</v>
      </c>
    </row>
    <row r="8">
      <c r="A8" s="4" t="inlineStr">
        <is>
          <t>2030 and thereafter</t>
        </is>
      </c>
      <c r="B8" s="5" t="n">
        <v>17156</v>
      </c>
    </row>
    <row r="9">
      <c r="A9" s="4" t="inlineStr">
        <is>
          <t>Total</t>
        </is>
      </c>
      <c r="B9" s="6" t="n">
        <v>337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18" customWidth="1" min="5" max="5"/>
    <col width="39" customWidth="1" min="6" max="6"/>
  </cols>
  <sheetData>
    <row r="1">
      <c r="A1" s="1" t="inlineStr">
        <is>
          <t>UNAUDITED CONDENSED CONSOLIDATED STATEMENTS OF TEMPORARY EQUITY AND SHAREHOLDERS' EQUITY - USD ($) $ in Thousands</t>
        </is>
      </c>
      <c r="B1" s="2" t="inlineStr">
        <is>
          <t>Total</t>
        </is>
      </c>
      <c r="C1" s="2" t="inlineStr">
        <is>
          <t>Shares of Common Stock</t>
        </is>
      </c>
      <c r="D1" s="2" t="inlineStr">
        <is>
          <t>Additional Paid in Capital</t>
        </is>
      </c>
      <c r="E1" s="2" t="inlineStr">
        <is>
          <t>Retained Earnings</t>
        </is>
      </c>
      <c r="F1" s="2" t="inlineStr">
        <is>
          <t>Accumulated Other Comprehensive Income</t>
        </is>
      </c>
    </row>
    <row r="2">
      <c r="A2" s="4" t="inlineStr">
        <is>
          <t>Beginning balance (in shares) at Dec. 31, 2023</t>
        </is>
      </c>
      <c r="B2" s="5" t="n">
        <v>0</v>
      </c>
      <c r="C2" s="4" t="inlineStr">
        <is>
          <t xml:space="preserve"> </t>
        </is>
      </c>
      <c r="D2" s="4" t="inlineStr">
        <is>
          <t xml:space="preserve"> </t>
        </is>
      </c>
      <c r="E2" s="4" t="inlineStr">
        <is>
          <t xml:space="preserve"> </t>
        </is>
      </c>
      <c r="F2" s="4" t="inlineStr">
        <is>
          <t xml:space="preserve"> </t>
        </is>
      </c>
    </row>
    <row r="3">
      <c r="A3" s="4" t="inlineStr">
        <is>
          <t>Beginning balance at Dec. 31, 2023</t>
        </is>
      </c>
      <c r="B3" s="6" t="n">
        <v>0</v>
      </c>
      <c r="C3" s="4" t="inlineStr">
        <is>
          <t xml:space="preserve"> </t>
        </is>
      </c>
      <c r="D3" s="4" t="inlineStr">
        <is>
          <t xml:space="preserve"> </t>
        </is>
      </c>
      <c r="E3" s="4" t="inlineStr">
        <is>
          <t xml:space="preserve"> </t>
        </is>
      </c>
      <c r="F3" s="4" t="inlineStr">
        <is>
          <t xml:space="preserve"> </t>
        </is>
      </c>
    </row>
    <row r="4">
      <c r="A4" s="4" t="inlineStr">
        <is>
          <t>Ending balance (in shares) at Mar. 31, 2024</t>
        </is>
      </c>
      <c r="B4" s="5" t="n">
        <v>0</v>
      </c>
      <c r="C4" s="4" t="inlineStr">
        <is>
          <t xml:space="preserve"> </t>
        </is>
      </c>
      <c r="D4" s="4" t="inlineStr">
        <is>
          <t xml:space="preserve"> </t>
        </is>
      </c>
      <c r="E4" s="4" t="inlineStr">
        <is>
          <t xml:space="preserve"> </t>
        </is>
      </c>
      <c r="F4" s="4" t="inlineStr">
        <is>
          <t xml:space="preserve"> </t>
        </is>
      </c>
    </row>
    <row r="5">
      <c r="A5" s="4" t="inlineStr">
        <is>
          <t>Ending balance at Mar. 31, 2024</t>
        </is>
      </c>
      <c r="B5" s="6" t="n">
        <v>0</v>
      </c>
      <c r="C5" s="4" t="inlineStr">
        <is>
          <t xml:space="preserve"> </t>
        </is>
      </c>
      <c r="D5" s="4" t="inlineStr">
        <is>
          <t xml:space="preserve"> </t>
        </is>
      </c>
      <c r="E5" s="4" t="inlineStr">
        <is>
          <t xml:space="preserve"> </t>
        </is>
      </c>
      <c r="F5" s="4" t="inlineStr">
        <is>
          <t xml:space="preserve"> </t>
        </is>
      </c>
    </row>
    <row r="6">
      <c r="A6" s="4" t="inlineStr">
        <is>
          <t>Beginning balance (in shares) at Dec. 31, 2023</t>
        </is>
      </c>
      <c r="B6" s="4" t="inlineStr">
        <is>
          <t xml:space="preserve"> </t>
        </is>
      </c>
      <c r="C6" s="5" t="n">
        <v>50272000</v>
      </c>
      <c r="D6" s="4" t="inlineStr">
        <is>
          <t xml:space="preserve"> </t>
        </is>
      </c>
      <c r="E6" s="4" t="inlineStr">
        <is>
          <t xml:space="preserve"> </t>
        </is>
      </c>
      <c r="F6" s="4" t="inlineStr">
        <is>
          <t xml:space="preserve"> </t>
        </is>
      </c>
    </row>
    <row r="7">
      <c r="A7" s="4" t="inlineStr">
        <is>
          <t>Beginning balance at Dec. 31, 2023</t>
        </is>
      </c>
      <c r="B7" s="5" t="n">
        <v>652670</v>
      </c>
      <c r="C7" s="4" t="inlineStr">
        <is>
          <t xml:space="preserve"> </t>
        </is>
      </c>
      <c r="D7" s="6" t="n">
        <v>66933</v>
      </c>
      <c r="E7" s="6" t="n">
        <v>584069</v>
      </c>
      <c r="F7" s="6" t="n">
        <v>166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income</t>
        </is>
      </c>
      <c r="B9" s="5" t="n">
        <v>214696</v>
      </c>
      <c r="C9" s="4" t="inlineStr">
        <is>
          <t xml:space="preserve"> </t>
        </is>
      </c>
      <c r="D9" s="4" t="inlineStr">
        <is>
          <t xml:space="preserve"> </t>
        </is>
      </c>
      <c r="E9" s="5" t="n">
        <v>214696</v>
      </c>
      <c r="F9" s="4" t="inlineStr">
        <is>
          <t xml:space="preserve"> </t>
        </is>
      </c>
    </row>
    <row r="10">
      <c r="A10" s="4" t="inlineStr">
        <is>
          <t>Unrealized gain (loss) on interest rate hedge, net of tax</t>
        </is>
      </c>
      <c r="B10" s="5" t="n">
        <v>1594</v>
      </c>
      <c r="C10" s="4" t="inlineStr">
        <is>
          <t xml:space="preserve"> </t>
        </is>
      </c>
      <c r="D10" s="4" t="inlineStr">
        <is>
          <t xml:space="preserve"> </t>
        </is>
      </c>
      <c r="E10" s="4" t="inlineStr">
        <is>
          <t xml:space="preserve"> </t>
        </is>
      </c>
      <c r="F10" s="5" t="n">
        <v>1594</v>
      </c>
    </row>
    <row r="11">
      <c r="A11" s="4" t="inlineStr">
        <is>
          <t>Amounts reclassified from accumulated other comprehensive income to interest expense</t>
        </is>
      </c>
      <c r="B11" s="5" t="n">
        <v>0</v>
      </c>
      <c r="C11" s="4" t="inlineStr">
        <is>
          <t xml:space="preserve"> </t>
        </is>
      </c>
      <c r="D11" s="4" t="inlineStr">
        <is>
          <t xml:space="preserve"> </t>
        </is>
      </c>
      <c r="E11" s="4" t="inlineStr">
        <is>
          <t xml:space="preserve"> </t>
        </is>
      </c>
      <c r="F11" s="4" t="inlineStr">
        <is>
          <t xml:space="preserve"> </t>
        </is>
      </c>
    </row>
    <row r="12">
      <c r="A12" s="4" t="inlineStr">
        <is>
          <t>Stock based compensation (in shares)</t>
        </is>
      </c>
      <c r="B12" s="4" t="inlineStr">
        <is>
          <t xml:space="preserve"> </t>
        </is>
      </c>
      <c r="C12" s="5" t="n">
        <v>248000</v>
      </c>
      <c r="D12" s="4" t="inlineStr">
        <is>
          <t xml:space="preserve"> </t>
        </is>
      </c>
      <c r="E12" s="4" t="inlineStr">
        <is>
          <t xml:space="preserve"> </t>
        </is>
      </c>
      <c r="F12" s="4" t="inlineStr">
        <is>
          <t xml:space="preserve"> </t>
        </is>
      </c>
    </row>
    <row r="13">
      <c r="A13" s="4" t="inlineStr">
        <is>
          <t>Stock-based compensation</t>
        </is>
      </c>
      <c r="B13" s="5" t="n">
        <v>4135</v>
      </c>
      <c r="C13" s="4" t="inlineStr">
        <is>
          <t xml:space="preserve"> </t>
        </is>
      </c>
      <c r="D13" s="5" t="n">
        <v>4135</v>
      </c>
      <c r="E13" s="4" t="inlineStr">
        <is>
          <t xml:space="preserve"> </t>
        </is>
      </c>
      <c r="F13" s="4" t="inlineStr">
        <is>
          <t xml:space="preserve"> </t>
        </is>
      </c>
    </row>
    <row r="14">
      <c r="A14" s="4" t="inlineStr">
        <is>
          <t>Common stock issued</t>
        </is>
      </c>
      <c r="B14" s="5" t="n">
        <v>4</v>
      </c>
      <c r="C14" s="4" t="inlineStr">
        <is>
          <t xml:space="preserve"> </t>
        </is>
      </c>
      <c r="D14" s="5" t="n">
        <v>4</v>
      </c>
      <c r="E14" s="4" t="inlineStr">
        <is>
          <t xml:space="preserve"> </t>
        </is>
      </c>
      <c r="F14" s="4" t="inlineStr">
        <is>
          <t xml:space="preserve"> </t>
        </is>
      </c>
    </row>
    <row r="15">
      <c r="A15" s="4" t="inlineStr">
        <is>
          <t>Shares surrendered for settlement of employee taxes upon issuance of vested equity awards (in shares)</t>
        </is>
      </c>
      <c r="B15" s="4" t="inlineStr">
        <is>
          <t xml:space="preserve"> </t>
        </is>
      </c>
      <c r="C15" s="5" t="n">
        <v>-73000</v>
      </c>
      <c r="D15" s="4" t="inlineStr">
        <is>
          <t xml:space="preserve"> </t>
        </is>
      </c>
      <c r="E15" s="4" t="inlineStr">
        <is>
          <t xml:space="preserve"> </t>
        </is>
      </c>
      <c r="F15" s="4" t="inlineStr">
        <is>
          <t xml:space="preserve"> </t>
        </is>
      </c>
    </row>
    <row r="16">
      <c r="A16" s="4" t="inlineStr">
        <is>
          <t>Shares surrendered for settlement of employee taxes upon issuance of vested equity awards</t>
        </is>
      </c>
      <c r="B16" s="5" t="n">
        <v>-1456</v>
      </c>
      <c r="C16" s="4" t="inlineStr">
        <is>
          <t xml:space="preserve"> </t>
        </is>
      </c>
      <c r="D16" s="5" t="n">
        <v>-1456</v>
      </c>
      <c r="E16" s="4" t="inlineStr">
        <is>
          <t xml:space="preserve"> </t>
        </is>
      </c>
      <c r="F16" s="4" t="inlineStr">
        <is>
          <t xml:space="preserve"> </t>
        </is>
      </c>
    </row>
    <row r="17">
      <c r="A17" s="4" t="inlineStr">
        <is>
          <t>Ending balance (in shares) at Mar. 31, 2024</t>
        </is>
      </c>
      <c r="B17" s="4" t="inlineStr">
        <is>
          <t xml:space="preserve"> </t>
        </is>
      </c>
      <c r="C17" s="5" t="n">
        <v>50447000</v>
      </c>
      <c r="D17" s="4" t="inlineStr">
        <is>
          <t xml:space="preserve"> </t>
        </is>
      </c>
      <c r="E17" s="4" t="inlineStr">
        <is>
          <t xml:space="preserve"> </t>
        </is>
      </c>
      <c r="F17" s="4" t="inlineStr">
        <is>
          <t xml:space="preserve"> </t>
        </is>
      </c>
    </row>
    <row r="18">
      <c r="A18" s="4" t="inlineStr">
        <is>
          <t>Ending balance at Mar. 31, 2024</t>
        </is>
      </c>
      <c r="B18" s="6" t="n">
        <v>871643</v>
      </c>
      <c r="C18" s="4" t="inlineStr">
        <is>
          <t xml:space="preserve"> </t>
        </is>
      </c>
      <c r="D18" s="5" t="n">
        <v>69616</v>
      </c>
      <c r="E18" s="5" t="n">
        <v>798765</v>
      </c>
      <c r="F18" s="5" t="n">
        <v>3262</v>
      </c>
    </row>
    <row r="19">
      <c r="A19" s="4" t="inlineStr">
        <is>
          <t>Beginning balance (in shares) at Dec. 31, 2024</t>
        </is>
      </c>
      <c r="B19" s="5" t="n">
        <v>81000</v>
      </c>
      <c r="C19" s="4" t="inlineStr">
        <is>
          <t xml:space="preserve"> </t>
        </is>
      </c>
      <c r="D19" s="4" t="inlineStr">
        <is>
          <t xml:space="preserve"> </t>
        </is>
      </c>
      <c r="E19" s="4" t="inlineStr">
        <is>
          <t xml:space="preserve"> </t>
        </is>
      </c>
      <c r="F19" s="4" t="inlineStr">
        <is>
          <t xml:space="preserve"> </t>
        </is>
      </c>
    </row>
    <row r="20">
      <c r="A20" s="4" t="inlineStr">
        <is>
          <t>Beginning balance at Dec. 31, 2024</t>
        </is>
      </c>
      <c r="B20" s="6" t="n">
        <v>82464</v>
      </c>
      <c r="C20" s="4" t="inlineStr">
        <is>
          <t xml:space="preserve"> </t>
        </is>
      </c>
      <c r="D20" s="4" t="inlineStr">
        <is>
          <t xml:space="preserve"> </t>
        </is>
      </c>
      <c r="E20" s="4" t="inlineStr">
        <is>
          <t xml:space="preserve"> </t>
        </is>
      </c>
      <c r="F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 paid in kind</t>
        </is>
      </c>
      <c r="B22" s="6" t="n">
        <v>1472</v>
      </c>
      <c r="C22" s="4" t="inlineStr">
        <is>
          <t xml:space="preserve"> </t>
        </is>
      </c>
      <c r="D22" s="4" t="inlineStr">
        <is>
          <t xml:space="preserve"> </t>
        </is>
      </c>
      <c r="E22" s="4" t="inlineStr">
        <is>
          <t xml:space="preserve"> </t>
        </is>
      </c>
      <c r="F22" s="4" t="inlineStr">
        <is>
          <t xml:space="preserve"> </t>
        </is>
      </c>
    </row>
    <row r="23">
      <c r="A23" s="4" t="inlineStr">
        <is>
          <t>Ending balance (in shares) at Mar. 31, 2025</t>
        </is>
      </c>
      <c r="B23" s="5" t="n">
        <v>81000</v>
      </c>
      <c r="C23" s="4" t="inlineStr">
        <is>
          <t xml:space="preserve"> </t>
        </is>
      </c>
      <c r="D23" s="4" t="inlineStr">
        <is>
          <t xml:space="preserve"> </t>
        </is>
      </c>
      <c r="E23" s="4" t="inlineStr">
        <is>
          <t xml:space="preserve"> </t>
        </is>
      </c>
      <c r="F23" s="4" t="inlineStr">
        <is>
          <t xml:space="preserve"> </t>
        </is>
      </c>
    </row>
    <row r="24">
      <c r="A24" s="4" t="inlineStr">
        <is>
          <t>Ending balance at Mar. 31, 2025</t>
        </is>
      </c>
      <c r="B24" s="6" t="n">
        <v>83936</v>
      </c>
      <c r="C24" s="4" t="inlineStr">
        <is>
          <t xml:space="preserve"> </t>
        </is>
      </c>
      <c r="D24" s="4" t="inlineStr">
        <is>
          <t xml:space="preserve"> </t>
        </is>
      </c>
      <c r="E24" s="4" t="inlineStr">
        <is>
          <t xml:space="preserve"> </t>
        </is>
      </c>
      <c r="F24" s="4" t="inlineStr">
        <is>
          <t xml:space="preserve"> </t>
        </is>
      </c>
    </row>
    <row r="25">
      <c r="A25" s="4" t="inlineStr">
        <is>
          <t>Beginning balance (in shares) at Dec. 31, 2024</t>
        </is>
      </c>
      <c r="B25" s="5" t="n">
        <v>54605000</v>
      </c>
      <c r="C25" s="5" t="n">
        <v>54605000</v>
      </c>
      <c r="D25" s="4" t="inlineStr">
        <is>
          <t xml:space="preserve"> </t>
        </is>
      </c>
      <c r="E25" s="4" t="inlineStr">
        <is>
          <t xml:space="preserve"> </t>
        </is>
      </c>
      <c r="F25" s="4" t="inlineStr">
        <is>
          <t xml:space="preserve"> </t>
        </is>
      </c>
    </row>
    <row r="26">
      <c r="A26" s="4" t="inlineStr">
        <is>
          <t>Beginning balance at Dec. 31, 2024</t>
        </is>
      </c>
      <c r="B26" s="6" t="n">
        <v>918583</v>
      </c>
      <c r="C26" s="4" t="inlineStr">
        <is>
          <t xml:space="preserve"> </t>
        </is>
      </c>
      <c r="D26" s="5" t="n">
        <v>147733</v>
      </c>
      <c r="E26" s="5" t="n">
        <v>768997</v>
      </c>
      <c r="F26" s="5" t="n">
        <v>185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5" t="n">
        <v>-9132</v>
      </c>
      <c r="C28" s="4" t="inlineStr">
        <is>
          <t xml:space="preserve"> </t>
        </is>
      </c>
      <c r="D28" s="4" t="inlineStr">
        <is>
          <t xml:space="preserve"> </t>
        </is>
      </c>
      <c r="E28" s="5" t="n">
        <v>-9132</v>
      </c>
      <c r="F28" s="4" t="inlineStr">
        <is>
          <t xml:space="preserve"> </t>
        </is>
      </c>
    </row>
    <row r="29">
      <c r="A29" s="4" t="inlineStr">
        <is>
          <t>Unrealized gain (loss) on interest rate hedge, net of tax</t>
        </is>
      </c>
      <c r="B29" s="5" t="n">
        <v>-222</v>
      </c>
      <c r="C29" s="4" t="inlineStr">
        <is>
          <t xml:space="preserve"> </t>
        </is>
      </c>
      <c r="D29" s="4" t="inlineStr">
        <is>
          <t xml:space="preserve"> </t>
        </is>
      </c>
      <c r="E29" s="4" t="inlineStr">
        <is>
          <t xml:space="preserve"> </t>
        </is>
      </c>
      <c r="F29" s="5" t="n">
        <v>-222</v>
      </c>
    </row>
    <row r="30">
      <c r="A30" s="4" t="inlineStr">
        <is>
          <t>Amounts reclassified from accumulated other comprehensive income to interest expense</t>
        </is>
      </c>
      <c r="B30" s="5" t="n">
        <v>-408</v>
      </c>
      <c r="C30" s="4" t="inlineStr">
        <is>
          <t xml:space="preserve"> </t>
        </is>
      </c>
      <c r="D30" s="4" t="inlineStr">
        <is>
          <t xml:space="preserve"> </t>
        </is>
      </c>
      <c r="E30" s="4" t="inlineStr">
        <is>
          <t xml:space="preserve"> </t>
        </is>
      </c>
      <c r="F30" s="5" t="n">
        <v>-408</v>
      </c>
    </row>
    <row r="31">
      <c r="A31" s="4" t="inlineStr">
        <is>
          <t>Stock based compensation (in shares)</t>
        </is>
      </c>
      <c r="B31" s="4" t="inlineStr">
        <is>
          <t xml:space="preserve"> </t>
        </is>
      </c>
      <c r="C31" s="5" t="n">
        <v>318000</v>
      </c>
      <c r="D31" s="4" t="inlineStr">
        <is>
          <t xml:space="preserve"> </t>
        </is>
      </c>
      <c r="E31" s="4" t="inlineStr">
        <is>
          <t xml:space="preserve"> </t>
        </is>
      </c>
      <c r="F31" s="4" t="inlineStr">
        <is>
          <t xml:space="preserve"> </t>
        </is>
      </c>
    </row>
    <row r="32">
      <c r="A32" s="4" t="inlineStr">
        <is>
          <t>Stock-based compensation</t>
        </is>
      </c>
      <c r="B32" s="5" t="n">
        <v>3897</v>
      </c>
      <c r="C32" s="4" t="inlineStr">
        <is>
          <t xml:space="preserve"> </t>
        </is>
      </c>
      <c r="D32" s="5" t="n">
        <v>3897</v>
      </c>
      <c r="E32" s="4" t="inlineStr">
        <is>
          <t xml:space="preserve"> </t>
        </is>
      </c>
      <c r="F32" s="4" t="inlineStr">
        <is>
          <t xml:space="preserve"> </t>
        </is>
      </c>
    </row>
    <row r="33">
      <c r="A33" s="4" t="inlineStr">
        <is>
          <t>Common stock issued (in shares)</t>
        </is>
      </c>
      <c r="B33" s="4" t="inlineStr">
        <is>
          <t xml:space="preserve"> </t>
        </is>
      </c>
      <c r="C33" s="5" t="n">
        <v>1000</v>
      </c>
      <c r="D33" s="4" t="inlineStr">
        <is>
          <t xml:space="preserve"> </t>
        </is>
      </c>
      <c r="E33" s="4" t="inlineStr">
        <is>
          <t xml:space="preserve"> </t>
        </is>
      </c>
      <c r="F33" s="4" t="inlineStr">
        <is>
          <t xml:space="preserve"> </t>
        </is>
      </c>
    </row>
    <row r="34">
      <c r="A34" s="4" t="inlineStr">
        <is>
          <t>Common stock issued</t>
        </is>
      </c>
      <c r="B34" s="5" t="n">
        <v>14</v>
      </c>
      <c r="C34" s="4" t="inlineStr">
        <is>
          <t xml:space="preserve"> </t>
        </is>
      </c>
      <c r="D34" s="5" t="n">
        <v>14</v>
      </c>
      <c r="E34" s="4" t="inlineStr">
        <is>
          <t xml:space="preserve"> </t>
        </is>
      </c>
      <c r="F34" s="4" t="inlineStr">
        <is>
          <t xml:space="preserve"> </t>
        </is>
      </c>
    </row>
    <row r="35">
      <c r="A35" s="4" t="inlineStr">
        <is>
          <t>Shares surrendered for settlement of employee taxes upon issuance of vested equity awards (in shares)</t>
        </is>
      </c>
      <c r="B35" s="4" t="inlineStr">
        <is>
          <t xml:space="preserve"> </t>
        </is>
      </c>
      <c r="C35" s="5" t="n">
        <v>-67000</v>
      </c>
      <c r="D35" s="4" t="inlineStr">
        <is>
          <t xml:space="preserve"> </t>
        </is>
      </c>
      <c r="E35" s="4" t="inlineStr">
        <is>
          <t xml:space="preserve"> </t>
        </is>
      </c>
      <c r="F35" s="4" t="inlineStr">
        <is>
          <t xml:space="preserve"> </t>
        </is>
      </c>
    </row>
    <row r="36">
      <c r="A36" s="4" t="inlineStr">
        <is>
          <t>Shares surrendered for settlement of employee taxes upon issuance of vested equity awards</t>
        </is>
      </c>
      <c r="B36" s="5" t="n">
        <v>-787</v>
      </c>
      <c r="C36" s="4" t="inlineStr">
        <is>
          <t xml:space="preserve"> </t>
        </is>
      </c>
      <c r="D36" s="5" t="n">
        <v>-787</v>
      </c>
      <c r="E36" s="4" t="inlineStr">
        <is>
          <t xml:space="preserve"> </t>
        </is>
      </c>
      <c r="F36" s="4" t="inlineStr">
        <is>
          <t xml:space="preserve"> </t>
        </is>
      </c>
    </row>
    <row r="37">
      <c r="A37" s="4" t="inlineStr">
        <is>
          <t>Preferred stock dividends - paid in kind</t>
        </is>
      </c>
      <c r="B37" s="6" t="n">
        <v>-1472</v>
      </c>
      <c r="C37" s="4" t="inlineStr">
        <is>
          <t xml:space="preserve"> </t>
        </is>
      </c>
      <c r="D37" s="4" t="inlineStr">
        <is>
          <t xml:space="preserve"> </t>
        </is>
      </c>
      <c r="E37" s="5" t="n">
        <v>-1472</v>
      </c>
      <c r="F37" s="4" t="inlineStr">
        <is>
          <t xml:space="preserve"> </t>
        </is>
      </c>
    </row>
    <row r="38">
      <c r="A38" s="4" t="inlineStr">
        <is>
          <t>Ending balance (in shares) at Mar. 31, 2025</t>
        </is>
      </c>
      <c r="B38" s="5" t="n">
        <v>54857000</v>
      </c>
      <c r="C38" s="5" t="n">
        <v>54857000</v>
      </c>
      <c r="D38" s="4" t="inlineStr">
        <is>
          <t xml:space="preserve"> </t>
        </is>
      </c>
      <c r="E38" s="4" t="inlineStr">
        <is>
          <t xml:space="preserve"> </t>
        </is>
      </c>
      <c r="F38" s="4" t="inlineStr">
        <is>
          <t xml:space="preserve"> </t>
        </is>
      </c>
    </row>
    <row r="39">
      <c r="A39" s="4" t="inlineStr">
        <is>
          <t>Ending balance at Mar. 31, 2025</t>
        </is>
      </c>
      <c r="B39" s="6" t="n">
        <v>910473</v>
      </c>
      <c r="C39" s="4" t="inlineStr">
        <is>
          <t xml:space="preserve"> </t>
        </is>
      </c>
      <c r="D39" s="6" t="n">
        <v>150857</v>
      </c>
      <c r="E39" s="6" t="n">
        <v>758393</v>
      </c>
      <c r="F39" s="6" t="n">
        <v>1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2" customWidth="1" min="2" max="2"/>
    <col width="22" customWidth="1" min="3" max="3"/>
    <col width="14" customWidth="1" min="4" max="4"/>
  </cols>
  <sheetData>
    <row r="1">
      <c r="A1" s="1" t="inlineStr">
        <is>
          <t>Debt - Narrative (Details)</t>
        </is>
      </c>
      <c r="B1" s="2" t="inlineStr">
        <is>
          <t>3 Months Ended</t>
        </is>
      </c>
    </row>
    <row r="2">
      <c r="B2" s="2" t="inlineStr">
        <is>
          <t>Mar. 31, 2025 USD ($)</t>
        </is>
      </c>
      <c r="C2" s="2" t="inlineStr">
        <is>
          <t>Mar. 31, 2024 USD ($)</t>
        </is>
      </c>
      <c r="D2" s="2" t="inlineStr">
        <is>
          <t>Apr. 16, 2025</t>
        </is>
      </c>
    </row>
    <row r="3">
      <c r="A3" s="3" t="inlineStr">
        <is>
          <t>Debt Instrument [Line Items]</t>
        </is>
      </c>
      <c r="B3" s="4" t="inlineStr">
        <is>
          <t xml:space="preserve"> </t>
        </is>
      </c>
      <c r="C3" s="4" t="inlineStr">
        <is>
          <t xml:space="preserve"> </t>
        </is>
      </c>
      <c r="D3" s="4" t="inlineStr">
        <is>
          <t xml:space="preserve"> </t>
        </is>
      </c>
    </row>
    <row r="4">
      <c r="A4" s="4" t="inlineStr">
        <is>
          <t>Commitment fees</t>
        </is>
      </c>
      <c r="B4" s="6" t="n">
        <v>200000</v>
      </c>
      <c r="C4" s="6" t="n">
        <v>100000</v>
      </c>
      <c r="D4" s="4" t="inlineStr">
        <is>
          <t xml:space="preserve"> </t>
        </is>
      </c>
    </row>
    <row r="5">
      <c r="A5" s="4" t="inlineStr">
        <is>
          <t>Delayed Draw Amortizing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525000000</v>
      </c>
      <c r="C7" s="4" t="inlineStr">
        <is>
          <t xml:space="preserve"> </t>
        </is>
      </c>
      <c r="D7" s="4" t="inlineStr">
        <is>
          <t xml:space="preserve"> </t>
        </is>
      </c>
    </row>
    <row r="8">
      <c r="A8" s="4" t="inlineStr">
        <is>
          <t>Weighted-average interest rate</t>
        </is>
      </c>
      <c r="B8" s="12" t="n">
        <v>0.06710000000000001</v>
      </c>
      <c r="C8" s="4" t="inlineStr">
        <is>
          <t xml:space="preserve"> </t>
        </is>
      </c>
      <c r="D8" s="4" t="inlineStr">
        <is>
          <t xml:space="preserve"> </t>
        </is>
      </c>
    </row>
    <row r="9">
      <c r="A9" s="4" t="inlineStr">
        <is>
          <t>Revolving Credit Facility and Delayed Draw Amortizing Term Loan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maining borrowing capacity</t>
        </is>
      </c>
      <c r="B11" s="6" t="n">
        <v>143000000</v>
      </c>
      <c r="C11" s="4" t="inlineStr">
        <is>
          <t xml:space="preserve"> </t>
        </is>
      </c>
      <c r="D11" s="4" t="inlineStr">
        <is>
          <t xml:space="preserve"> </t>
        </is>
      </c>
    </row>
    <row r="12">
      <c r="A12" s="4" t="inlineStr">
        <is>
          <t>Credit Agreement | Subsequent Event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net leverage ratio</t>
        </is>
      </c>
      <c r="B14" s="4" t="inlineStr">
        <is>
          <t xml:space="preserve"> </t>
        </is>
      </c>
      <c r="C14" s="4" t="inlineStr">
        <is>
          <t xml:space="preserve"> </t>
        </is>
      </c>
      <c r="D14" s="8" t="n">
        <v>4.75</v>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ximum borrowing capacity</t>
        </is>
      </c>
      <c r="B17" s="5" t="n">
        <v>150000000</v>
      </c>
      <c r="C17" s="4" t="inlineStr">
        <is>
          <t xml:space="preserve"> </t>
        </is>
      </c>
      <c r="D17" s="4" t="inlineStr">
        <is>
          <t xml:space="preserve"> </t>
        </is>
      </c>
    </row>
    <row r="18">
      <c r="A18" s="4" t="inlineStr">
        <is>
          <t>Long-term line of credit</t>
        </is>
      </c>
      <c r="B18" s="6" t="n">
        <v>700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515779</v>
      </c>
      <c r="C3" s="6" t="n">
        <v>417957</v>
      </c>
    </row>
    <row r="4">
      <c r="A4" s="4" t="inlineStr">
        <is>
          <t>Less: unamortized loan fees</t>
        </is>
      </c>
      <c r="B4" s="5" t="n">
        <v>-1232</v>
      </c>
      <c r="C4" s="5" t="n">
        <v>-1078</v>
      </c>
    </row>
    <row r="5">
      <c r="A5" s="4" t="inlineStr">
        <is>
          <t>Total debt, net of unamortized loan fees</t>
        </is>
      </c>
      <c r="B5" s="5" t="n">
        <v>514547</v>
      </c>
      <c r="C5" s="5" t="n">
        <v>416879</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142645</v>
      </c>
      <c r="C8" s="5" t="n">
        <v>144451</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48134</v>
      </c>
      <c r="C11" s="5" t="n">
        <v>148506</v>
      </c>
    </row>
    <row r="12">
      <c r="A12" s="4" t="inlineStr">
        <is>
          <t>Term loan A-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225000</v>
      </c>
      <c r="C14" s="6" t="n">
        <v>1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7262</v>
      </c>
      <c r="C4" s="6" t="n">
        <v>5383</v>
      </c>
    </row>
    <row r="5">
      <c r="A5" s="4" t="inlineStr">
        <is>
          <t>Less: capitalized interest</t>
        </is>
      </c>
      <c r="B5" s="5" t="n">
        <v>-2370</v>
      </c>
      <c r="C5" s="5" t="n">
        <v>-1307</v>
      </c>
    </row>
    <row r="6">
      <c r="A6" s="4" t="inlineStr">
        <is>
          <t>Interest expense, net of capitalized interest</t>
        </is>
      </c>
      <c r="B6" s="6" t="n">
        <v>4892</v>
      </c>
      <c r="C6" s="6" t="n">
        <v>407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Apr. 16, 2025</t>
        </is>
      </c>
      <c r="C1" s="2" t="inlineStr">
        <is>
          <t>Mar. 31, 2025</t>
        </is>
      </c>
    </row>
    <row r="2">
      <c r="A2" s="3" t="inlineStr">
        <is>
          <t>Maturities of Long-term Debt [Abstract]</t>
        </is>
      </c>
      <c r="B2" s="4" t="inlineStr">
        <is>
          <t xml:space="preserve"> </t>
        </is>
      </c>
      <c r="C2" s="4" t="inlineStr">
        <is>
          <t xml:space="preserve"> </t>
        </is>
      </c>
    </row>
    <row r="3">
      <c r="A3" s="4" t="inlineStr">
        <is>
          <t>2025 (remainder of the year)</t>
        </is>
      </c>
      <c r="B3" s="4" t="inlineStr">
        <is>
          <t xml:space="preserve"> </t>
        </is>
      </c>
      <c r="C3" s="6" t="n">
        <v>8074</v>
      </c>
    </row>
    <row r="4">
      <c r="A4" s="4" t="inlineStr">
        <is>
          <t>2026</t>
        </is>
      </c>
      <c r="B4" s="4" t="inlineStr">
        <is>
          <t xml:space="preserve"> </t>
        </is>
      </c>
      <c r="C4" s="5" t="n">
        <v>141052</v>
      </c>
    </row>
    <row r="5">
      <c r="A5" s="4" t="inlineStr">
        <is>
          <t>2027</t>
        </is>
      </c>
      <c r="B5" s="4" t="inlineStr">
        <is>
          <t xml:space="preserve"> </t>
        </is>
      </c>
      <c r="C5" s="5" t="n">
        <v>10170</v>
      </c>
    </row>
    <row r="6">
      <c r="A6" s="4" t="inlineStr">
        <is>
          <t>2028</t>
        </is>
      </c>
      <c r="B6" s="4" t="inlineStr">
        <is>
          <t xml:space="preserve"> </t>
        </is>
      </c>
      <c r="C6" s="5" t="n">
        <v>356483</v>
      </c>
    </row>
    <row r="7">
      <c r="A7" s="4" t="inlineStr">
        <is>
          <t>Total</t>
        </is>
      </c>
      <c r="B7" s="4" t="inlineStr">
        <is>
          <t xml:space="preserve"> </t>
        </is>
      </c>
      <c r="C7" s="6" t="n">
        <v>515779</v>
      </c>
    </row>
    <row r="8">
      <c r="A8" s="4" t="inlineStr">
        <is>
          <t>Subsequent Event</t>
        </is>
      </c>
      <c r="B8" s="4" t="inlineStr">
        <is>
          <t xml:space="preserve"> </t>
        </is>
      </c>
      <c r="C8" s="4" t="inlineStr">
        <is>
          <t xml:space="preserve"> </t>
        </is>
      </c>
    </row>
    <row r="9">
      <c r="A9" s="3" t="inlineStr">
        <is>
          <t>Maturities of Long-term Debt [Abstract]</t>
        </is>
      </c>
      <c r="B9" s="4" t="inlineStr">
        <is>
          <t xml:space="preserve"> </t>
        </is>
      </c>
      <c r="C9" s="4" t="inlineStr">
        <is>
          <t xml:space="preserve"> </t>
        </is>
      </c>
    </row>
    <row r="10">
      <c r="A10" s="4" t="inlineStr">
        <is>
          <t>2025 (remainder of the year)</t>
        </is>
      </c>
      <c r="B10" s="6" t="n">
        <v>8074</v>
      </c>
      <c r="C10" s="4" t="inlineStr">
        <is>
          <t xml:space="preserve"> </t>
        </is>
      </c>
    </row>
    <row r="11">
      <c r="A11" s="4" t="inlineStr">
        <is>
          <t>2026</t>
        </is>
      </c>
      <c r="B11" s="5" t="n">
        <v>10430</v>
      </c>
      <c r="C11" s="4" t="inlineStr">
        <is>
          <t xml:space="preserve"> </t>
        </is>
      </c>
    </row>
    <row r="12">
      <c r="A12" s="4" t="inlineStr">
        <is>
          <t>2027</t>
        </is>
      </c>
      <c r="B12" s="5" t="n">
        <v>140792</v>
      </c>
      <c r="C12" s="4" t="inlineStr">
        <is>
          <t xml:space="preserve"> </t>
        </is>
      </c>
    </row>
    <row r="13">
      <c r="A13" s="4" t="inlineStr">
        <is>
          <t>2028</t>
        </is>
      </c>
      <c r="B13" s="5" t="n">
        <v>356483</v>
      </c>
      <c r="C13" s="4" t="inlineStr">
        <is>
          <t xml:space="preserve"> </t>
        </is>
      </c>
    </row>
    <row r="14">
      <c r="A14" s="4" t="inlineStr">
        <is>
          <t>Total</t>
        </is>
      </c>
      <c r="B14" s="6" t="n">
        <v>515779</v>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Narrative (Details) - Interest rate swaps - USD ($) $ in Millions</t>
        </is>
      </c>
      <c r="B1" s="2" t="inlineStr">
        <is>
          <t>Mar. 31, 2025</t>
        </is>
      </c>
      <c r="C1" s="2" t="inlineStr">
        <is>
          <t>Mar. 31, 2024</t>
        </is>
      </c>
    </row>
    <row r="2">
      <c r="A2" s="3" t="inlineStr">
        <is>
          <t>Derivatives, Fair Value [Line Items]</t>
        </is>
      </c>
      <c r="B2" s="4" t="inlineStr">
        <is>
          <t xml:space="preserve"> </t>
        </is>
      </c>
      <c r="C2" s="4" t="inlineStr">
        <is>
          <t xml:space="preserve"> </t>
        </is>
      </c>
    </row>
    <row r="3">
      <c r="A3" s="4" t="inlineStr">
        <is>
          <t>Derivative, fixed interest rate</t>
        </is>
      </c>
      <c r="B3" s="12" t="n">
        <v>0.029</v>
      </c>
      <c r="C3" s="4" t="inlineStr">
        <is>
          <t xml:space="preserve"> </t>
        </is>
      </c>
    </row>
    <row r="4">
      <c r="A4" s="4" t="inlineStr">
        <is>
          <t>Payments for derivative instruments</t>
        </is>
      </c>
      <c r="B4" s="6" t="n">
        <v>150</v>
      </c>
      <c r="C4" s="4" t="inlineStr">
        <is>
          <t xml:space="preserve"> </t>
        </is>
      </c>
    </row>
    <row r="5">
      <c r="A5" s="4" t="inlineStr">
        <is>
          <t>Expected outstanding debt</t>
        </is>
      </c>
      <c r="B5" s="4" t="inlineStr">
        <is>
          <t xml:space="preserve"> </t>
        </is>
      </c>
      <c r="C5" s="11"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Derivative Instruments (Fair Value)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Total derivatives designated as hedging instruments</t>
        </is>
      </c>
      <c r="B3" s="6" t="n">
        <v>1657</v>
      </c>
      <c r="C3" s="6" t="n">
        <v>2487</v>
      </c>
    </row>
    <row r="4">
      <c r="A4" s="4" t="inlineStr">
        <is>
          <t>Designated as Hedging Instrument | Prepaid expenses and oth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designated as hedging instruments</t>
        </is>
      </c>
      <c r="B6" s="5" t="n">
        <v>1470</v>
      </c>
      <c r="C6" s="5" t="n">
        <v>1766</v>
      </c>
    </row>
    <row r="7">
      <c r="A7" s="4" t="inlineStr">
        <is>
          <t>Designated as Hedging Instrument | Deferred charges and 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s designated as hedging instruments</t>
        </is>
      </c>
      <c r="B9" s="6" t="n">
        <v>187</v>
      </c>
      <c r="C9" s="6" t="n">
        <v>7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918583</v>
      </c>
      <c r="C4" s="6" t="n">
        <v>652670</v>
      </c>
    </row>
    <row r="5">
      <c r="A5" s="4" t="inlineStr">
        <is>
          <t>Ending balance</t>
        </is>
      </c>
      <c r="B5" s="5" t="n">
        <v>910473</v>
      </c>
      <c r="C5" s="5" t="n">
        <v>871643</v>
      </c>
    </row>
    <row r="6">
      <c r="A6" s="4" t="inlineStr">
        <is>
          <t>Swaps</t>
        </is>
      </c>
      <c r="B6" s="4" t="inlineStr">
        <is>
          <t xml:space="preserve"> </t>
        </is>
      </c>
      <c r="C6" s="4" t="inlineStr">
        <is>
          <t xml:space="preserve"> </t>
        </is>
      </c>
    </row>
    <row r="7">
      <c r="A7" s="3" t="inlineStr">
        <is>
          <t>AOCI Attributable to Parent, Before Tax [Roll Forward]</t>
        </is>
      </c>
      <c r="B7" s="4" t="inlineStr">
        <is>
          <t xml:space="preserve"> </t>
        </is>
      </c>
      <c r="C7" s="4" t="inlineStr">
        <is>
          <t xml:space="preserve"> </t>
        </is>
      </c>
    </row>
    <row r="8">
      <c r="A8" s="4" t="inlineStr">
        <is>
          <t>Balance in the beginning</t>
        </is>
      </c>
      <c r="B8" s="5" t="n">
        <v>2487</v>
      </c>
      <c r="C8" s="5" t="n">
        <v>2241</v>
      </c>
    </row>
    <row r="9">
      <c r="A9" s="4" t="inlineStr">
        <is>
          <t>Net change in unrealized loss</t>
        </is>
      </c>
      <c r="B9" s="5" t="n">
        <v>-292</v>
      </c>
      <c r="C9" s="5" t="n">
        <v>2120</v>
      </c>
    </row>
    <row r="10">
      <c r="A10" s="4" t="inlineStr">
        <is>
          <t>Amounts reclassified to interest expense</t>
        </is>
      </c>
      <c r="B10" s="5" t="n">
        <v>538</v>
      </c>
      <c r="C10" s="4" t="inlineStr">
        <is>
          <t xml:space="preserve"> </t>
        </is>
      </c>
    </row>
    <row r="11">
      <c r="A11" s="4" t="inlineStr">
        <is>
          <t>Net current period other comprehensive (loss) income</t>
        </is>
      </c>
      <c r="B11" s="5" t="n">
        <v>-830</v>
      </c>
      <c r="C11" s="4" t="inlineStr">
        <is>
          <t xml:space="preserve"> </t>
        </is>
      </c>
    </row>
    <row r="12">
      <c r="A12" s="4" t="inlineStr">
        <is>
          <t>Balance in the ending</t>
        </is>
      </c>
      <c r="B12" s="5" t="n">
        <v>1657</v>
      </c>
      <c r="C12" s="5" t="n">
        <v>4361</v>
      </c>
    </row>
    <row r="13">
      <c r="A13" s="3" t="inlineStr">
        <is>
          <t>AOCI Attributable to Parent, Tax [Roll Forward]</t>
        </is>
      </c>
      <c r="B13" s="4" t="inlineStr">
        <is>
          <t xml:space="preserve"> </t>
        </is>
      </c>
      <c r="C13" s="4" t="inlineStr">
        <is>
          <t xml:space="preserve"> </t>
        </is>
      </c>
    </row>
    <row r="14">
      <c r="A14" s="4" t="inlineStr">
        <is>
          <t>Balance in the beginning</t>
        </is>
      </c>
      <c r="B14" s="5" t="n">
        <v>-634</v>
      </c>
      <c r="C14" s="5" t="n">
        <v>-573</v>
      </c>
    </row>
    <row r="15">
      <c r="A15" s="4" t="inlineStr">
        <is>
          <t>Net change in unrealized loss</t>
        </is>
      </c>
      <c r="B15" s="5" t="n">
        <v>70</v>
      </c>
      <c r="C15" s="5" t="n">
        <v>-526</v>
      </c>
    </row>
    <row r="16">
      <c r="A16" s="4" t="inlineStr">
        <is>
          <t>Amounts reclassified to interest expense</t>
        </is>
      </c>
      <c r="B16" s="5" t="n">
        <v>130</v>
      </c>
      <c r="C16" s="4" t="inlineStr">
        <is>
          <t xml:space="preserve"> </t>
        </is>
      </c>
    </row>
    <row r="17">
      <c r="A17" s="4" t="inlineStr">
        <is>
          <t>Net current period other comprehensive (loss) income</t>
        </is>
      </c>
      <c r="B17" s="5" t="n">
        <v>200</v>
      </c>
      <c r="C17" s="4" t="inlineStr">
        <is>
          <t xml:space="preserve"> </t>
        </is>
      </c>
    </row>
    <row r="18">
      <c r="A18" s="4" t="inlineStr">
        <is>
          <t>Balance in the ending</t>
        </is>
      </c>
      <c r="B18" s="5" t="n">
        <v>-434</v>
      </c>
      <c r="C18" s="5" t="n">
        <v>-1099</v>
      </c>
    </row>
    <row r="19">
      <c r="A19" s="3" t="inlineStr">
        <is>
          <t>AOCI Attributable to Parent, Net of Tax [Roll Forward]</t>
        </is>
      </c>
      <c r="B19" s="4" t="inlineStr">
        <is>
          <t xml:space="preserve"> </t>
        </is>
      </c>
      <c r="C19" s="4" t="inlineStr">
        <is>
          <t xml:space="preserve"> </t>
        </is>
      </c>
    </row>
    <row r="20">
      <c r="A20" s="4" t="inlineStr">
        <is>
          <t>Beginning balance</t>
        </is>
      </c>
      <c r="B20" s="5" t="n">
        <v>1853</v>
      </c>
      <c r="C20" s="5" t="n">
        <v>1668</v>
      </c>
    </row>
    <row r="21">
      <c r="A21" s="4" t="inlineStr">
        <is>
          <t>Net change in unrealized loss</t>
        </is>
      </c>
      <c r="B21" s="5" t="n">
        <v>-222</v>
      </c>
      <c r="C21" s="5" t="n">
        <v>1594</v>
      </c>
    </row>
    <row r="22">
      <c r="A22" s="4" t="inlineStr">
        <is>
          <t>Amounts reclassified to interest expense</t>
        </is>
      </c>
      <c r="B22" s="5" t="n">
        <v>-408</v>
      </c>
      <c r="C22" s="4" t="inlineStr">
        <is>
          <t xml:space="preserve"> </t>
        </is>
      </c>
    </row>
    <row r="23">
      <c r="A23" s="4" t="inlineStr">
        <is>
          <t>Net current period other comprehensive (loss) income</t>
        </is>
      </c>
      <c r="B23" s="5" t="n">
        <v>-630</v>
      </c>
      <c r="C23" s="4" t="inlineStr">
        <is>
          <t xml:space="preserve"> </t>
        </is>
      </c>
    </row>
    <row r="24">
      <c r="A24" s="4" t="inlineStr">
        <is>
          <t>Ending balance</t>
        </is>
      </c>
      <c r="B24" s="6" t="n">
        <v>1223</v>
      </c>
      <c r="C24" s="6" t="n">
        <v>326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 $ in Thousands</t>
        </is>
      </c>
      <c r="B1" s="2" t="inlineStr">
        <is>
          <t>3 Months Ended</t>
        </is>
      </c>
    </row>
    <row r="2">
      <c r="B2" s="2" t="inlineStr">
        <is>
          <t>Mar. 31, 2025</t>
        </is>
      </c>
      <c r="C2" s="2" t="inlineStr">
        <is>
          <t>Mar. 31, 2024</t>
        </is>
      </c>
    </row>
    <row r="3">
      <c r="A3" s="3" t="inlineStr">
        <is>
          <t>Effective Income Tax Rate Reconciliation, Amount [Abstract]</t>
        </is>
      </c>
      <c r="B3" s="4" t="inlineStr">
        <is>
          <t xml:space="preserve"> </t>
        </is>
      </c>
      <c r="C3" s="4" t="inlineStr">
        <is>
          <t xml:space="preserve"> </t>
        </is>
      </c>
    </row>
    <row r="4">
      <c r="A4" s="4" t="inlineStr">
        <is>
          <t>Expected tax benefit at federal statutory rate</t>
        </is>
      </c>
      <c r="B4" s="6" t="n">
        <v>-2153</v>
      </c>
      <c r="C4" s="6" t="n">
        <v>-1074</v>
      </c>
    </row>
    <row r="5">
      <c r="A5" s="4" t="inlineStr">
        <is>
          <t>State income tax benefit, net of federal tax effect</t>
        </is>
      </c>
      <c r="B5" s="5" t="n">
        <v>-553</v>
      </c>
      <c r="C5" s="5" t="n">
        <v>-262</v>
      </c>
    </row>
    <row r="6">
      <c r="A6" s="4" t="inlineStr">
        <is>
          <t>Excess tax deficiency from share-based compensation and other expense, net</t>
        </is>
      </c>
      <c r="B6" s="5" t="n">
        <v>1587</v>
      </c>
      <c r="C6" s="5" t="n">
        <v>310</v>
      </c>
    </row>
    <row r="7">
      <c r="A7" s="4" t="inlineStr">
        <is>
          <t>Income tax benefit</t>
        </is>
      </c>
      <c r="B7" s="6" t="n">
        <v>-1119</v>
      </c>
      <c r="C7" s="6" t="n">
        <v>-102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es paid, net</t>
        </is>
      </c>
      <c r="B4" s="6" t="n">
        <v>0</v>
      </c>
      <c r="C4" s="6" t="n">
        <v>0</v>
      </c>
    </row>
    <row r="5">
      <c r="A5" s="4" t="inlineStr">
        <is>
          <t>Income tax refunds received</t>
        </is>
      </c>
      <c r="B5" s="6" t="n">
        <v>200000</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emable Noncontrolling Interest (Details) - USD ($) $ / shares in Units, $ in Millions</t>
        </is>
      </c>
      <c r="C1" s="2" t="inlineStr">
        <is>
          <t>3 Months Ended</t>
        </is>
      </c>
    </row>
    <row r="2">
      <c r="B2" s="2" t="inlineStr">
        <is>
          <t>Apr. 01, 2024</t>
        </is>
      </c>
      <c r="C2" s="2" t="inlineStr">
        <is>
          <t>Mar. 31, 2025</t>
        </is>
      </c>
    </row>
    <row r="3">
      <c r="A3" s="4" t="inlineStr">
        <is>
          <t>Series A Preferred Stock</t>
        </is>
      </c>
      <c r="B3" s="4" t="inlineStr">
        <is>
          <t xml:space="preserve"> </t>
        </is>
      </c>
      <c r="C3" s="4" t="inlineStr">
        <is>
          <t xml:space="preserve"> </t>
        </is>
      </c>
    </row>
    <row r="4">
      <c r="A4" s="3" t="inlineStr">
        <is>
          <t>Redeemable Noncontrolling Interest [Line Items]</t>
        </is>
      </c>
      <c r="B4" s="4" t="inlineStr">
        <is>
          <t xml:space="preserve"> </t>
        </is>
      </c>
      <c r="C4" s="4" t="inlineStr">
        <is>
          <t xml:space="preserve"> </t>
        </is>
      </c>
    </row>
    <row r="5">
      <c r="A5" s="4" t="inlineStr">
        <is>
          <t>Preferred stock, par value (in dollars per share)</t>
        </is>
      </c>
      <c r="B5" s="7" t="n">
        <v>0.01</v>
      </c>
      <c r="C5" s="4" t="inlineStr">
        <is>
          <t xml:space="preserve"> </t>
        </is>
      </c>
    </row>
    <row r="6">
      <c r="A6" s="4" t="inlineStr">
        <is>
          <t>Preferred stock, shares authorized (in shares)</t>
        </is>
      </c>
      <c r="B6" s="4" t="inlineStr">
        <is>
          <t xml:space="preserve"> </t>
        </is>
      </c>
      <c r="C6" s="5" t="n">
        <v>100000</v>
      </c>
    </row>
    <row r="7">
      <c r="A7" s="4" t="inlineStr">
        <is>
          <t>Preferred stock, shares outstanding (in shares)</t>
        </is>
      </c>
      <c r="B7" s="4" t="inlineStr">
        <is>
          <t xml:space="preserve"> </t>
        </is>
      </c>
      <c r="C7" s="5" t="n">
        <v>81000</v>
      </c>
    </row>
    <row r="8">
      <c r="A8" s="4" t="inlineStr">
        <is>
          <t>Preferred stock, liquidation preference value</t>
        </is>
      </c>
      <c r="B8" s="4" t="inlineStr">
        <is>
          <t xml:space="preserve"> </t>
        </is>
      </c>
      <c r="C8" s="9" t="n">
        <v>85.59999999999999</v>
      </c>
    </row>
    <row r="9">
      <c r="A9" s="4" t="inlineStr">
        <is>
          <t>Shentel Broadband Holding Inc. | Energy Capital Partners</t>
        </is>
      </c>
      <c r="B9" s="4" t="inlineStr">
        <is>
          <t xml:space="preserve"> </t>
        </is>
      </c>
      <c r="C9" s="4" t="inlineStr">
        <is>
          <t xml:space="preserve"> </t>
        </is>
      </c>
    </row>
    <row r="10">
      <c r="A10" s="3" t="inlineStr">
        <is>
          <t>Redeemable Noncontrolling Interest [Line Items]</t>
        </is>
      </c>
      <c r="B10" s="4" t="inlineStr">
        <is>
          <t xml:space="preserve"> </t>
        </is>
      </c>
      <c r="C10" s="4" t="inlineStr">
        <is>
          <t xml:space="preserve"> </t>
        </is>
      </c>
    </row>
    <row r="11">
      <c r="A11" s="4" t="inlineStr">
        <is>
          <t>Convertible preferred stock, shares issued upon conversion (in shares)</t>
        </is>
      </c>
      <c r="B11" s="4" t="inlineStr">
        <is>
          <t xml:space="preserve"> </t>
        </is>
      </c>
      <c r="C11" s="5" t="n">
        <v>3492066</v>
      </c>
    </row>
    <row r="12">
      <c r="A12" s="4" t="inlineStr">
        <is>
          <t>Shentel Broadband Holding Inc. | Series A Preferred Stock</t>
        </is>
      </c>
      <c r="B12" s="4" t="inlineStr">
        <is>
          <t xml:space="preserve"> </t>
        </is>
      </c>
      <c r="C12" s="4" t="inlineStr">
        <is>
          <t xml:space="preserve"> </t>
        </is>
      </c>
    </row>
    <row r="13">
      <c r="A13" s="3" t="inlineStr">
        <is>
          <t>Redeemable Noncontrolling Interest [Line Items]</t>
        </is>
      </c>
      <c r="B13" s="4" t="inlineStr">
        <is>
          <t xml:space="preserve"> </t>
        </is>
      </c>
      <c r="C13" s="4" t="inlineStr">
        <is>
          <t xml:space="preserve"> </t>
        </is>
      </c>
    </row>
    <row r="14">
      <c r="A14" s="4" t="inlineStr">
        <is>
          <t>Issuance of redeemable noncontrolling interest (in shares)</t>
        </is>
      </c>
      <c r="B14" s="5" t="n">
        <v>81000</v>
      </c>
      <c r="C14" s="4" t="inlineStr">
        <is>
          <t xml:space="preserve"> </t>
        </is>
      </c>
    </row>
    <row r="15">
      <c r="A15" s="4" t="inlineStr">
        <is>
          <t>Dividend percentage</t>
        </is>
      </c>
      <c r="B15" s="11" t="n">
        <v>0.07000000000000001</v>
      </c>
      <c r="C15" s="11" t="n">
        <v>0.07000000000000001</v>
      </c>
    </row>
    <row r="16">
      <c r="A16" s="4" t="inlineStr">
        <is>
          <t>Noncontrolling Interest, Increase from Subsidiary Equity Issuance</t>
        </is>
      </c>
      <c r="B16" s="6" t="n">
        <v>81</v>
      </c>
      <c r="C16" s="4" t="inlineStr">
        <is>
          <t xml:space="preserve"> </t>
        </is>
      </c>
    </row>
    <row r="17">
      <c r="A17" s="4" t="inlineStr">
        <is>
          <t>Shentel Broadband Holding Inc. | Series A Preferred Stock | Energy Capital Partners</t>
        </is>
      </c>
      <c r="B17" s="4" t="inlineStr">
        <is>
          <t xml:space="preserve"> </t>
        </is>
      </c>
      <c r="C17" s="4" t="inlineStr">
        <is>
          <t xml:space="preserve"> </t>
        </is>
      </c>
    </row>
    <row r="18">
      <c r="A18" s="3" t="inlineStr">
        <is>
          <t>Redeemable Noncontrolling Interest [Line Items]</t>
        </is>
      </c>
      <c r="B18" s="4" t="inlineStr">
        <is>
          <t xml:space="preserve"> </t>
        </is>
      </c>
      <c r="C18" s="4" t="inlineStr">
        <is>
          <t xml:space="preserve"> </t>
        </is>
      </c>
    </row>
    <row r="19">
      <c r="A19" s="4" t="inlineStr">
        <is>
          <t>Purchase price (in dollars per share)</t>
        </is>
      </c>
      <c r="B19" s="6" t="n">
        <v>1000</v>
      </c>
      <c r="C19" s="4" t="inlineStr">
        <is>
          <t xml:space="preserve"> </t>
        </is>
      </c>
    </row>
    <row r="20">
      <c r="A20" s="4" t="inlineStr">
        <is>
          <t>Conversion price per share (in dollars per share)</t>
        </is>
      </c>
      <c r="B20" s="7" t="n">
        <v>24.5</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9132</v>
      </c>
      <c r="C4" s="6" t="n">
        <v>214696</v>
      </c>
    </row>
    <row r="5">
      <c r="A5" s="4" t="inlineStr">
        <is>
          <t>Income from discontinued operations, net of tax</t>
        </is>
      </c>
      <c r="B5" s="5" t="n">
        <v>0</v>
      </c>
      <c r="C5" s="5" t="n">
        <v>218786</v>
      </c>
    </row>
    <row r="6">
      <c r="A6" s="4" t="inlineStr">
        <is>
          <t>Loss from continuing operations</t>
        </is>
      </c>
      <c r="B6" s="5" t="n">
        <v>-9132</v>
      </c>
      <c r="C6" s="5" t="n">
        <v>-4090</v>
      </c>
    </row>
    <row r="7">
      <c r="A7" s="3" t="inlineStr">
        <is>
          <t>Adjustments to reconcile net (loss) income to net cash provided by operating activities:</t>
        </is>
      </c>
      <c r="B7" s="4" t="inlineStr">
        <is>
          <t xml:space="preserve"> </t>
        </is>
      </c>
      <c r="C7" s="4" t="inlineStr">
        <is>
          <t xml:space="preserve"> </t>
        </is>
      </c>
    </row>
    <row r="8">
      <c r="A8" s="4" t="inlineStr">
        <is>
          <t>Depreciation and amortization</t>
        </is>
      </c>
      <c r="B8" s="5" t="n">
        <v>28984</v>
      </c>
      <c r="C8" s="5" t="n">
        <v>17320</v>
      </c>
    </row>
    <row r="9">
      <c r="A9" s="4" t="inlineStr">
        <is>
          <t>Amortization of intangible assets</t>
        </is>
      </c>
      <c r="B9" s="5" t="n">
        <v>474</v>
      </c>
      <c r="C9" s="5" t="n">
        <v>123</v>
      </c>
    </row>
    <row r="10">
      <c r="A10" s="4" t="inlineStr">
        <is>
          <t>Stock-based compensation expense, net of amount capitalized</t>
        </is>
      </c>
      <c r="B10" s="5" t="n">
        <v>3717</v>
      </c>
      <c r="C10" s="5" t="n">
        <v>3966</v>
      </c>
    </row>
    <row r="11">
      <c r="A11" s="4" t="inlineStr">
        <is>
          <t>Deferred income taxes</t>
        </is>
      </c>
      <c r="B11" s="5" t="n">
        <v>-1119</v>
      </c>
      <c r="C11" s="5" t="n">
        <v>-1026</v>
      </c>
    </row>
    <row r="12">
      <c r="A12" s="4" t="inlineStr">
        <is>
          <t>Provision for credit losses</t>
        </is>
      </c>
      <c r="B12" s="5" t="n">
        <v>288</v>
      </c>
      <c r="C12" s="5" t="n">
        <v>756</v>
      </c>
    </row>
    <row r="13">
      <c r="A13" s="4" t="inlineStr">
        <is>
          <t>Other, net</t>
        </is>
      </c>
      <c r="B13" s="5" t="n">
        <v>480</v>
      </c>
      <c r="C13" s="5" t="n">
        <v>-184</v>
      </c>
    </row>
    <row r="14">
      <c r="A14" s="3" t="inlineStr">
        <is>
          <t>Changes in assets and liabilities</t>
        </is>
      </c>
      <c r="B14" s="4" t="inlineStr">
        <is>
          <t xml:space="preserve"> </t>
        </is>
      </c>
      <c r="C14" s="4" t="inlineStr">
        <is>
          <t xml:space="preserve"> </t>
        </is>
      </c>
    </row>
    <row r="15">
      <c r="A15" s="4" t="inlineStr">
        <is>
          <t>Accounts receivable</t>
        </is>
      </c>
      <c r="B15" s="5" t="n">
        <v>2490</v>
      </c>
      <c r="C15" s="5" t="n">
        <v>1726</v>
      </c>
    </row>
    <row r="16">
      <c r="A16" s="4" t="inlineStr">
        <is>
          <t>Current income taxes</t>
        </is>
      </c>
      <c r="B16" s="5" t="n">
        <v>164</v>
      </c>
      <c r="C16" s="5" t="n">
        <v>0</v>
      </c>
    </row>
    <row r="17">
      <c r="A17" s="4" t="inlineStr">
        <is>
          <t>Operating lease assets and liabilities, net</t>
        </is>
      </c>
      <c r="B17" s="5" t="n">
        <v>-135</v>
      </c>
      <c r="C17" s="5" t="n">
        <v>75</v>
      </c>
    </row>
    <row r="18">
      <c r="A18" s="4" t="inlineStr">
        <is>
          <t>Other assets</t>
        </is>
      </c>
      <c r="B18" s="5" t="n">
        <v>-682</v>
      </c>
      <c r="C18" s="5" t="n">
        <v>-4495</v>
      </c>
    </row>
    <row r="19">
      <c r="A19" s="4" t="inlineStr">
        <is>
          <t>Accounts payable</t>
        </is>
      </c>
      <c r="B19" s="5" t="n">
        <v>992</v>
      </c>
      <c r="C19" s="5" t="n">
        <v>-38</v>
      </c>
    </row>
    <row r="20">
      <c r="A20" s="4" t="inlineStr">
        <is>
          <t>Other deferrals and accruals</t>
        </is>
      </c>
      <c r="B20" s="5" t="n">
        <v>-5997</v>
      </c>
      <c r="C20" s="5" t="n">
        <v>-1218</v>
      </c>
    </row>
    <row r="21">
      <c r="A21" s="4" t="inlineStr">
        <is>
          <t>Net cash provided by operating activities - continuing operations</t>
        </is>
      </c>
      <c r="B21" s="5" t="n">
        <v>20524</v>
      </c>
      <c r="C21" s="5" t="n">
        <v>12915</v>
      </c>
    </row>
    <row r="22">
      <c r="A22" s="4" t="inlineStr">
        <is>
          <t>Net cash provided by operating activities - discontinued operations</t>
        </is>
      </c>
      <c r="B22" s="5" t="n">
        <v>0</v>
      </c>
      <c r="C22" s="5" t="n">
        <v>2243</v>
      </c>
    </row>
    <row r="23">
      <c r="A23" s="4" t="inlineStr">
        <is>
          <t>Net cash provided by operating activities</t>
        </is>
      </c>
      <c r="B23" s="5" t="n">
        <v>20524</v>
      </c>
      <c r="C23" s="5" t="n">
        <v>15158</v>
      </c>
    </row>
    <row r="24">
      <c r="A24" s="3" t="inlineStr">
        <is>
          <t>Cash flows from investing activities:</t>
        </is>
      </c>
      <c r="B24" s="4" t="inlineStr">
        <is>
          <t xml:space="preserve"> </t>
        </is>
      </c>
      <c r="C24" s="4" t="inlineStr">
        <is>
          <t xml:space="preserve"> </t>
        </is>
      </c>
    </row>
    <row r="25">
      <c r="A25" s="4" t="inlineStr">
        <is>
          <t>Capital expenditures</t>
        </is>
      </c>
      <c r="B25" s="5" t="n">
        <v>-83236</v>
      </c>
      <c r="C25" s="5" t="n">
        <v>-70053</v>
      </c>
    </row>
    <row r="26">
      <c r="A26" s="4" t="inlineStr">
        <is>
          <t>Government grants received</t>
        </is>
      </c>
      <c r="B26" s="5" t="n">
        <v>6929</v>
      </c>
      <c r="C26" s="5" t="n">
        <v>2710</v>
      </c>
    </row>
    <row r="27">
      <c r="A27" s="4" t="inlineStr">
        <is>
          <t>Proceeds from sale of assets and other</t>
        </is>
      </c>
      <c r="B27" s="5" t="n">
        <v>47</v>
      </c>
      <c r="C27" s="5" t="n">
        <v>0</v>
      </c>
    </row>
    <row r="28">
      <c r="A28" s="4" t="inlineStr">
        <is>
          <t>Net cash used in investing activities - continuing operations</t>
        </is>
      </c>
      <c r="B28" s="5" t="n">
        <v>-76260</v>
      </c>
      <c r="C28" s="5" t="n">
        <v>-67343</v>
      </c>
    </row>
    <row r="29">
      <c r="A29" s="4" t="inlineStr">
        <is>
          <t>Net cash provided by investing activities - discontinued operations</t>
        </is>
      </c>
      <c r="B29" s="5" t="n">
        <v>0</v>
      </c>
      <c r="C29" s="5" t="n">
        <v>305827</v>
      </c>
    </row>
    <row r="30">
      <c r="A30" s="4" t="inlineStr">
        <is>
          <t>Net cash (used in) provided by investing activities</t>
        </is>
      </c>
      <c r="B30" s="5" t="n">
        <v>-76260</v>
      </c>
      <c r="C30" s="5" t="n">
        <v>238484</v>
      </c>
    </row>
    <row r="31">
      <c r="A31" s="3" t="inlineStr">
        <is>
          <t>Cash flows from financing activities:</t>
        </is>
      </c>
      <c r="B31" s="4" t="inlineStr">
        <is>
          <t xml:space="preserve"> </t>
        </is>
      </c>
      <c r="C31" s="4" t="inlineStr">
        <is>
          <t xml:space="preserve"> </t>
        </is>
      </c>
    </row>
    <row r="32">
      <c r="A32" s="4" t="inlineStr">
        <is>
          <t>Proceeds from credit facility borrowings</t>
        </is>
      </c>
      <c r="B32" s="5" t="n">
        <v>100000</v>
      </c>
      <c r="C32" s="5" t="n">
        <v>0</v>
      </c>
    </row>
    <row r="33">
      <c r="A33" s="4" t="inlineStr">
        <is>
          <t>Principal payments on long-term debt</t>
        </is>
      </c>
      <c r="B33" s="5" t="n">
        <v>-2178</v>
      </c>
      <c r="C33" s="5" t="n">
        <v>-1312</v>
      </c>
    </row>
    <row r="34">
      <c r="A34" s="4" t="inlineStr">
        <is>
          <t>Taxes paid for equity award issuances</t>
        </is>
      </c>
      <c r="B34" s="5" t="n">
        <v>-787</v>
      </c>
      <c r="C34" s="5" t="n">
        <v>-1456</v>
      </c>
    </row>
    <row r="35">
      <c r="A35" s="4" t="inlineStr">
        <is>
          <t>Payments for financing arrangements and other</t>
        </is>
      </c>
      <c r="B35" s="5" t="n">
        <v>-24</v>
      </c>
      <c r="C35" s="5" t="n">
        <v>-394</v>
      </c>
    </row>
    <row r="36">
      <c r="A36" s="4" t="inlineStr">
        <is>
          <t>Net cash provided by (used in) financing activities</t>
        </is>
      </c>
      <c r="B36" s="5" t="n">
        <v>97011</v>
      </c>
      <c r="C36" s="5" t="n">
        <v>-3162</v>
      </c>
    </row>
    <row r="37">
      <c r="A37" s="4" t="inlineStr">
        <is>
          <t>Net increase in cash and cash equivalents</t>
        </is>
      </c>
      <c r="B37" s="5" t="n">
        <v>41275</v>
      </c>
      <c r="C37" s="5" t="n">
        <v>250480</v>
      </c>
    </row>
    <row r="38">
      <c r="A38" s="4" t="inlineStr">
        <is>
          <t>Cash and cash equivalents, beginning of period</t>
        </is>
      </c>
      <c r="B38" s="5" t="n">
        <v>46272</v>
      </c>
      <c r="C38" s="5" t="n">
        <v>139255</v>
      </c>
    </row>
    <row r="39">
      <c r="A39" s="4" t="inlineStr">
        <is>
          <t>Cash and cash equivalents, end of period</t>
        </is>
      </c>
      <c r="B39" s="5" t="n">
        <v>87547</v>
      </c>
      <c r="C39" s="5" t="n">
        <v>389735</v>
      </c>
    </row>
    <row r="40">
      <c r="A40" s="3" t="inlineStr">
        <is>
          <t>Supplemental Disclosures of Cash Flow Information</t>
        </is>
      </c>
      <c r="B40" s="4" t="inlineStr">
        <is>
          <t xml:space="preserve"> </t>
        </is>
      </c>
      <c r="C40" s="4" t="inlineStr">
        <is>
          <t xml:space="preserve"> </t>
        </is>
      </c>
    </row>
    <row r="41">
      <c r="A41" s="4" t="inlineStr">
        <is>
          <t>Interest paid, net of amounts capitalized</t>
        </is>
      </c>
      <c r="B41" s="5" t="n">
        <v>-4262</v>
      </c>
      <c r="C41" s="5" t="n">
        <v>-3955</v>
      </c>
    </row>
    <row r="42">
      <c r="A42" s="4" t="inlineStr">
        <is>
          <t>Income tax refunds received</t>
        </is>
      </c>
      <c r="B42" s="6" t="n">
        <v>164</v>
      </c>
      <c r="C42"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 Compensation and Earnings (Loss) per Share - RSU &amp; RTSR (Details) shares in Thousands</t>
        </is>
      </c>
      <c r="B1" s="2" t="inlineStr">
        <is>
          <t>3 Months Ended</t>
        </is>
      </c>
    </row>
    <row r="2">
      <c r="B2" s="2" t="inlineStr">
        <is>
          <t>Mar. 31, 2025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awards (in shares) | shares</t>
        </is>
      </c>
      <c r="B5" s="5" t="n">
        <v>875</v>
      </c>
    </row>
    <row r="6">
      <c r="A6" s="4" t="inlineStr">
        <is>
          <t>Granted (in shares) | shares</t>
        </is>
      </c>
      <c r="B6" s="5" t="n">
        <v>667</v>
      </c>
    </row>
    <row r="7">
      <c r="A7" s="4" t="inlineStr">
        <is>
          <t>Vested (in shares) | shares</t>
        </is>
      </c>
      <c r="B7" s="5" t="n">
        <v>-287</v>
      </c>
    </row>
    <row r="8">
      <c r="A8" s="4" t="inlineStr">
        <is>
          <t>Forfeited (in shares) | shares</t>
        </is>
      </c>
      <c r="B8" s="5" t="n">
        <v>-7</v>
      </c>
    </row>
    <row r="9">
      <c r="A9" s="4" t="inlineStr">
        <is>
          <t>Outstanding awards (in shares) | shares</t>
        </is>
      </c>
      <c r="B9" s="5" t="n">
        <v>1248</v>
      </c>
    </row>
    <row r="10">
      <c r="A10" s="3" t="inlineStr">
        <is>
          <t>Weighted Average Grant Price</t>
        </is>
      </c>
      <c r="B10" s="4" t="inlineStr">
        <is>
          <t xml:space="preserve"> </t>
        </is>
      </c>
    </row>
    <row r="11">
      <c r="A11" s="4" t="inlineStr">
        <is>
          <t>Outstanding awards (in usd per share) | $ / shares</t>
        </is>
      </c>
      <c r="B11" s="7" t="n">
        <v>20.63</v>
      </c>
    </row>
    <row r="12">
      <c r="A12" s="4" t="inlineStr">
        <is>
          <t>Granted (in usd per share) | $ / shares</t>
        </is>
      </c>
      <c r="B12" s="8" t="n">
        <v>11.9</v>
      </c>
    </row>
    <row r="13">
      <c r="A13" s="4" t="inlineStr">
        <is>
          <t>Vested (in usd per share) | $ / shares</t>
        </is>
      </c>
      <c r="B13" s="8" t="n">
        <v>21.48</v>
      </c>
    </row>
    <row r="14">
      <c r="A14" s="4" t="inlineStr">
        <is>
          <t>Forfeited (in usd per share) | $ / shares</t>
        </is>
      </c>
      <c r="B14" s="8" t="n">
        <v>20.08</v>
      </c>
    </row>
    <row r="15">
      <c r="A15" s="4" t="inlineStr">
        <is>
          <t>Outstanding awards (in usd per share) | $ / shares</t>
        </is>
      </c>
      <c r="B15" s="7" t="n">
        <v>15.76</v>
      </c>
    </row>
    <row r="16">
      <c r="A16" s="4" t="inlineStr">
        <is>
          <t>Relative Total Shareholder Return Awards</t>
        </is>
      </c>
      <c r="B16" s="4" t="inlineStr">
        <is>
          <t xml:space="preserve"> </t>
        </is>
      </c>
    </row>
    <row r="17">
      <c r="A17" s="3" t="inlineStr">
        <is>
          <t>Number of Shares</t>
        </is>
      </c>
      <c r="B17" s="4" t="inlineStr">
        <is>
          <t xml:space="preserve"> </t>
        </is>
      </c>
    </row>
    <row r="18">
      <c r="A18" s="4" t="inlineStr">
        <is>
          <t>Outstanding awards (in shares) | shares</t>
        </is>
      </c>
      <c r="B18" s="5" t="n">
        <v>259</v>
      </c>
    </row>
    <row r="19">
      <c r="A19" s="4" t="inlineStr">
        <is>
          <t>Granted (in shares) | shares</t>
        </is>
      </c>
      <c r="B19" s="5" t="n">
        <v>241</v>
      </c>
    </row>
    <row r="20">
      <c r="A20" s="4" t="inlineStr">
        <is>
          <t>Vested (in shares) | shares</t>
        </is>
      </c>
      <c r="B20" s="5" t="n">
        <v>0</v>
      </c>
    </row>
    <row r="21">
      <c r="A21" s="4" t="inlineStr">
        <is>
          <t>Forfeited (in shares) | shares</t>
        </is>
      </c>
      <c r="B21" s="5" t="n">
        <v>0</v>
      </c>
    </row>
    <row r="22">
      <c r="A22" s="4" t="inlineStr">
        <is>
          <t>Outstanding awards (in shares) | shares</t>
        </is>
      </c>
      <c r="B22" s="5" t="n">
        <v>500</v>
      </c>
    </row>
    <row r="23">
      <c r="A23" s="3" t="inlineStr">
        <is>
          <t>Weighted Average Grant Price</t>
        </is>
      </c>
      <c r="B23" s="4" t="inlineStr">
        <is>
          <t xml:space="preserve"> </t>
        </is>
      </c>
    </row>
    <row r="24">
      <c r="A24" s="4" t="inlineStr">
        <is>
          <t>Outstanding awards (in usd per share) | $ / shares</t>
        </is>
      </c>
      <c r="B24" s="7" t="n">
        <v>22.96</v>
      </c>
    </row>
    <row r="25">
      <c r="A25" s="4" t="inlineStr">
        <is>
          <t>Granted (in usd per share) | $ / shares</t>
        </is>
      </c>
      <c r="B25" s="8" t="n">
        <v>12.31</v>
      </c>
    </row>
    <row r="26">
      <c r="A26" s="4" t="inlineStr">
        <is>
          <t>Vested (in usd per share) | $ / shares</t>
        </is>
      </c>
      <c r="B26" s="5" t="n">
        <v>0</v>
      </c>
    </row>
    <row r="27">
      <c r="A27" s="4" t="inlineStr">
        <is>
          <t>Forfeited (in usd per share) | $ / shares</t>
        </is>
      </c>
      <c r="B27" s="5" t="n">
        <v>0</v>
      </c>
    </row>
    <row r="28">
      <c r="A28" s="4" t="inlineStr">
        <is>
          <t>Outstanding awards (in usd per share) | $ / shares</t>
        </is>
      </c>
      <c r="B28" s="7" t="n">
        <v>17.8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and Earnings (Loss) per Share - Narrative (Details) - USD ($) shares in Thousand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nonvested awards, compensation cost not yet recognized</t>
        </is>
      </c>
      <c r="B4" s="9" t="n">
        <v>14.1</v>
      </c>
      <c r="C4" s="4" t="inlineStr">
        <is>
          <t xml:space="preserve"> </t>
        </is>
      </c>
    </row>
    <row r="5">
      <c r="A5" s="4" t="inlineStr">
        <is>
          <t>Compensation, nonvested awards, cost not yet recognized, period for recognition</t>
        </is>
      </c>
      <c r="B5" s="4" t="inlineStr">
        <is>
          <t>2 years 7 months 6 days</t>
        </is>
      </c>
      <c r="C5" s="4" t="inlineStr">
        <is>
          <t xml:space="preserve"> </t>
        </is>
      </c>
    </row>
    <row r="6">
      <c r="A6" s="4" t="inlineStr">
        <is>
          <t>Anti-dilutive awards outstanding (fewer than)(in shares)</t>
        </is>
      </c>
      <c r="B6" s="5" t="n">
        <v>450</v>
      </c>
      <c r="C6" s="5" t="n">
        <v>462</v>
      </c>
    </row>
    <row r="7">
      <c r="A7" s="4" t="inlineStr">
        <is>
          <t>Series A Preferred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nti-dilutive awards outstanding (fewer than)(in shares)</t>
        </is>
      </c>
      <c r="B9" s="5" t="n">
        <v>3492</v>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air value of awards vested in period</t>
        </is>
      </c>
      <c r="B12" s="9" t="n">
        <v>3.4</v>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Schedule of Stock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compensation expense</t>
        </is>
      </c>
      <c r="B4" s="6" t="n">
        <v>3897</v>
      </c>
      <c r="C4" s="6" t="n">
        <v>4135</v>
      </c>
    </row>
    <row r="5">
      <c r="A5" s="4" t="inlineStr">
        <is>
          <t>Capitalized stock compensation</t>
        </is>
      </c>
      <c r="B5" s="5" t="n">
        <v>-180</v>
      </c>
      <c r="C5" s="5" t="n">
        <v>-169</v>
      </c>
    </row>
    <row r="6">
      <c r="A6" s="4" t="inlineStr">
        <is>
          <t>Stock compensation expense, net</t>
        </is>
      </c>
      <c r="B6" s="6" t="n">
        <v>3717</v>
      </c>
      <c r="C6" s="6" t="n">
        <v>396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Loss from continuing operations</t>
        </is>
      </c>
      <c r="B4" s="6" t="n">
        <v>-9132</v>
      </c>
      <c r="C4" s="6" t="n">
        <v>-4090</v>
      </c>
    </row>
    <row r="5">
      <c r="A5" s="4" t="inlineStr">
        <is>
          <t>Income from discontinued operations, net of tax</t>
        </is>
      </c>
      <c r="B5" s="5" t="n">
        <v>0</v>
      </c>
      <c r="C5" s="5" t="n">
        <v>218786</v>
      </c>
    </row>
    <row r="6">
      <c r="A6" s="4" t="inlineStr">
        <is>
          <t>Net (loss) income</t>
        </is>
      </c>
      <c r="B6" s="5" t="n">
        <v>-9132</v>
      </c>
      <c r="C6" s="5" t="n">
        <v>214696</v>
      </c>
    </row>
    <row r="7">
      <c r="A7" s="4" t="inlineStr">
        <is>
          <t>Loss from continuing operations</t>
        </is>
      </c>
      <c r="B7" s="5" t="n">
        <v>-10604</v>
      </c>
      <c r="C7" s="5" t="n">
        <v>-4090</v>
      </c>
    </row>
    <row r="8">
      <c r="A8" s="4" t="inlineStr">
        <is>
          <t>Total income from discontinued operations</t>
        </is>
      </c>
      <c r="B8" s="5" t="n">
        <v>0</v>
      </c>
      <c r="C8" s="5" t="n">
        <v>218786</v>
      </c>
    </row>
    <row r="9">
      <c r="A9" s="4" t="inlineStr">
        <is>
          <t>Net (loss) income attributable to common shareholders</t>
        </is>
      </c>
      <c r="B9" s="6" t="n">
        <v>-10604</v>
      </c>
      <c r="C9" s="6" t="n">
        <v>214696</v>
      </c>
    </row>
    <row r="10">
      <c r="A10" s="4" t="inlineStr">
        <is>
          <t>Weighted average shares outstanding, basic (in shares)</t>
        </is>
      </c>
      <c r="B10" s="5" t="n">
        <v>54959</v>
      </c>
      <c r="C10" s="5" t="n">
        <v>50520</v>
      </c>
    </row>
    <row r="11">
      <c r="A11" s="4" t="inlineStr">
        <is>
          <t>Weighted average shares outstanding, diluted (in shares)</t>
        </is>
      </c>
      <c r="B11" s="5" t="n">
        <v>54959</v>
      </c>
      <c r="C11" s="5" t="n">
        <v>50520</v>
      </c>
    </row>
    <row r="12">
      <c r="A12" s="4" t="inlineStr">
        <is>
          <t>Basic - Loss from continuing operations (in dollars per share)</t>
        </is>
      </c>
      <c r="B12" s="7" t="n">
        <v>-0.19</v>
      </c>
      <c r="C12" s="7" t="n">
        <v>-0.08</v>
      </c>
    </row>
    <row r="13">
      <c r="A13" s="4" t="inlineStr">
        <is>
          <t>Basic - (Loss) income per share - discontinued operations (in dollars per share)</t>
        </is>
      </c>
      <c r="B13" s="5" t="n">
        <v>0</v>
      </c>
      <c r="C13" s="8" t="n">
        <v>4.33</v>
      </c>
    </row>
    <row r="14">
      <c r="A14" s="4" t="inlineStr">
        <is>
          <t>Basic - Net (loss) income per share (in dollars per share)</t>
        </is>
      </c>
      <c r="B14" s="8" t="n">
        <v>-0.19</v>
      </c>
      <c r="C14" s="8" t="n">
        <v>4.25</v>
      </c>
    </row>
    <row r="15">
      <c r="A15" s="4" t="inlineStr">
        <is>
          <t>Diluted - Loss from continuing operations (in dollars per share)</t>
        </is>
      </c>
      <c r="B15" s="8" t="n">
        <v>-0.19</v>
      </c>
      <c r="C15" s="8" t="n">
        <v>-0.08</v>
      </c>
    </row>
    <row r="16">
      <c r="A16" s="4" t="inlineStr">
        <is>
          <t>Diluted - Income from discontinued operations, net of tax (in dollars per share)</t>
        </is>
      </c>
      <c r="B16" s="5" t="n">
        <v>0</v>
      </c>
      <c r="C16" s="8" t="n">
        <v>4.33</v>
      </c>
    </row>
    <row r="17">
      <c r="A17" s="4" t="inlineStr">
        <is>
          <t>Diluted - Net (loss) income per share (in dollars per share)</t>
        </is>
      </c>
      <c r="B17" s="7" t="n">
        <v>-0.19</v>
      </c>
      <c r="C17" s="7" t="n">
        <v>4.2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Government Grants (Details) - USD ($) $ in Thousands</t>
        </is>
      </c>
      <c r="B1" s="2" t="inlineStr">
        <is>
          <t>3 Months Ended</t>
        </is>
      </c>
    </row>
    <row r="2">
      <c r="B2" s="2" t="inlineStr">
        <is>
          <t>Mar. 31, 2025</t>
        </is>
      </c>
      <c r="C2" s="2" t="inlineStr">
        <is>
          <t>Mar. 31, 2024</t>
        </is>
      </c>
      <c r="D2" s="2" t="inlineStr">
        <is>
          <t>Dec. 31, 2024</t>
        </is>
      </c>
    </row>
    <row r="3">
      <c r="A3" s="3" t="inlineStr">
        <is>
          <t>Government Assistance [Abstract]</t>
        </is>
      </c>
      <c r="B3" s="4" t="inlineStr">
        <is>
          <t xml:space="preserve"> </t>
        </is>
      </c>
      <c r="C3" s="4" t="inlineStr">
        <is>
          <t xml:space="preserve"> </t>
        </is>
      </c>
      <c r="D3" s="4" t="inlineStr">
        <is>
          <t xml:space="preserve"> </t>
        </is>
      </c>
    </row>
    <row r="4">
      <c r="A4" s="4" t="inlineStr">
        <is>
          <t>Increase (decrease) in grants receivable</t>
        </is>
      </c>
      <c r="B4" s="6" t="n">
        <v>400</v>
      </c>
      <c r="C4" s="4" t="inlineStr">
        <is>
          <t xml:space="preserve"> </t>
        </is>
      </c>
      <c r="D4" s="4" t="inlineStr">
        <is>
          <t xml:space="preserve"> </t>
        </is>
      </c>
    </row>
    <row r="5">
      <c r="A5" s="4" t="inlineStr">
        <is>
          <t>Government grants received</t>
        </is>
      </c>
      <c r="B5" s="5" t="n">
        <v>6929</v>
      </c>
      <c r="C5" s="6" t="n">
        <v>2710</v>
      </c>
      <c r="D5" s="4" t="inlineStr">
        <is>
          <t xml:space="preserve"> </t>
        </is>
      </c>
    </row>
    <row r="6">
      <c r="A6" s="4" t="inlineStr">
        <is>
          <t>Grants receivable</t>
        </is>
      </c>
      <c r="B6" s="6" t="n">
        <v>3200</v>
      </c>
      <c r="C6" s="4" t="inlineStr">
        <is>
          <t xml:space="preserve"> </t>
        </is>
      </c>
      <c r="D6" s="6" t="n">
        <v>3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Discontinued Operations, Held-for-sale - USD ($) $ in Millions</t>
        </is>
      </c>
      <c r="B1" s="2" t="inlineStr">
        <is>
          <t>3 Months Ended</t>
        </is>
      </c>
    </row>
    <row r="2">
      <c r="B2" s="2" t="inlineStr">
        <is>
          <t>Mar. 31, 2025</t>
        </is>
      </c>
      <c r="C2" s="2" t="inlineStr">
        <is>
          <t>Mar. 29,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remental selling costs</t>
        </is>
      </c>
      <c r="B4" s="9" t="n">
        <v>4.4</v>
      </c>
      <c r="C4" s="4" t="inlineStr">
        <is>
          <t xml:space="preserve"> </t>
        </is>
      </c>
    </row>
    <row r="5">
      <c r="A5" s="4" t="inlineStr">
        <is>
          <t>Tower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Sale proceeds</t>
        </is>
      </c>
      <c r="B7" s="4" t="inlineStr">
        <is>
          <t xml:space="preserve"> </t>
        </is>
      </c>
      <c r="C7" s="9" t="n">
        <v>30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Income (Loss) From Discontinued Operations (Details) - Discontinued Operations, Held-for-sale $ in Thousands</t>
        </is>
      </c>
      <c r="B1" s="2" t="inlineStr">
        <is>
          <t>3 Months Ended</t>
        </is>
      </c>
    </row>
    <row r="2">
      <c r="B2" s="2" t="inlineStr">
        <is>
          <t>Mar. 31, 2024 USD ($)</t>
        </is>
      </c>
    </row>
    <row r="3">
      <c r="A3" s="3" t="inlineStr">
        <is>
          <t>Operating expenses:</t>
        </is>
      </c>
      <c r="B3" s="4" t="inlineStr">
        <is>
          <t xml:space="preserve"> </t>
        </is>
      </c>
    </row>
    <row r="4">
      <c r="A4" s="4" t="inlineStr">
        <is>
          <t>Selling, general and administrative</t>
        </is>
      </c>
      <c r="B4" s="6" t="n">
        <v>572</v>
      </c>
    </row>
    <row r="5">
      <c r="A5" s="4" t="inlineStr">
        <is>
          <t>Depreciation and amortization</t>
        </is>
      </c>
      <c r="B5" s="5" t="n">
        <v>222</v>
      </c>
    </row>
    <row r="6">
      <c r="A6" s="4" t="inlineStr">
        <is>
          <t>Total operating expenses</t>
        </is>
      </c>
      <c r="B6" s="5" t="n">
        <v>1853</v>
      </c>
    </row>
    <row r="7">
      <c r="A7" s="4" t="inlineStr">
        <is>
          <t>Operating income</t>
        </is>
      </c>
      <c r="B7" s="5" t="n">
        <v>2689</v>
      </c>
    </row>
    <row r="8">
      <c r="A8" s="3" t="inlineStr">
        <is>
          <t>Other (expense) income:</t>
        </is>
      </c>
      <c r="B8" s="4" t="inlineStr">
        <is>
          <t xml:space="preserve"> </t>
        </is>
      </c>
    </row>
    <row r="9">
      <c r="A9" s="4" t="inlineStr">
        <is>
          <t>Gain on sale of disposition of Tower Portfolio</t>
        </is>
      </c>
      <c r="B9" s="5" t="n">
        <v>294250</v>
      </c>
    </row>
    <row r="10">
      <c r="A10" s="4" t="inlineStr">
        <is>
          <t>Income before income taxes</t>
        </is>
      </c>
      <c r="B10" s="5" t="n">
        <v>296939</v>
      </c>
    </row>
    <row r="11">
      <c r="A11" s="4" t="inlineStr">
        <is>
          <t>Income tax expense</t>
        </is>
      </c>
      <c r="B11" s="5" t="n">
        <v>78153</v>
      </c>
    </row>
    <row r="12">
      <c r="A12" s="4" t="inlineStr">
        <is>
          <t>Income from discontinued operations, net of tax</t>
        </is>
      </c>
      <c r="B12" s="5" t="n">
        <v>218786</v>
      </c>
    </row>
    <row r="13">
      <c r="A13" s="4" t="inlineStr">
        <is>
          <t>Service revenue and other</t>
        </is>
      </c>
      <c r="B13" s="4" t="inlineStr">
        <is>
          <t xml:space="preserve"> </t>
        </is>
      </c>
    </row>
    <row r="14">
      <c r="A14" s="3" t="inlineStr">
        <is>
          <t>Revenues:</t>
        </is>
      </c>
      <c r="B14" s="4" t="inlineStr">
        <is>
          <t xml:space="preserve"> </t>
        </is>
      </c>
    </row>
    <row r="15">
      <c r="A15" s="4" t="inlineStr">
        <is>
          <t>Revenue</t>
        </is>
      </c>
      <c r="B15" s="5" t="n">
        <v>4542</v>
      </c>
    </row>
    <row r="16">
      <c r="A16" s="4" t="inlineStr">
        <is>
          <t>Cost of services</t>
        </is>
      </c>
      <c r="B16" s="4" t="inlineStr">
        <is>
          <t xml:space="preserve"> </t>
        </is>
      </c>
    </row>
    <row r="17">
      <c r="A17" s="3" t="inlineStr">
        <is>
          <t>Operating expenses:</t>
        </is>
      </c>
      <c r="B17" s="4" t="inlineStr">
        <is>
          <t xml:space="preserve"> </t>
        </is>
      </c>
    </row>
    <row r="18">
      <c r="A18" s="4" t="inlineStr">
        <is>
          <t>Cost of services and cost of goods sold</t>
        </is>
      </c>
      <c r="B18" s="6" t="n">
        <v>10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sset Reconciling Item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Service revenue and other</t>
        </is>
      </c>
      <c r="B5" s="6" t="n">
        <v>87898</v>
      </c>
      <c r="C5" s="6" t="n">
        <v>69248</v>
      </c>
    </row>
    <row r="6">
      <c r="A6" s="4" t="inlineStr">
        <is>
          <t>Cost of services exclusive of depreciation and amortization</t>
        </is>
      </c>
      <c r="B6" s="5" t="n">
        <v>33030</v>
      </c>
      <c r="C6" s="5" t="n">
        <v>25985</v>
      </c>
    </row>
    <row r="7">
      <c r="A7" s="4" t="inlineStr">
        <is>
          <t>Selling, general and administrative exclusive of stock-based compensation</t>
        </is>
      </c>
      <c r="B7" s="5" t="n">
        <v>30992</v>
      </c>
      <c r="C7" s="5" t="n">
        <v>27978</v>
      </c>
    </row>
    <row r="8">
      <c r="A8" s="4" t="inlineStr">
        <is>
          <t>Stock-based compensation expense, net of amount capitalized</t>
        </is>
      </c>
      <c r="B8" s="5" t="n">
        <v>3717</v>
      </c>
      <c r="C8" s="5" t="n">
        <v>3966</v>
      </c>
    </row>
    <row r="9">
      <c r="A9" s="4" t="inlineStr">
        <is>
          <t>Restructuring, integration and acquisition</t>
        </is>
      </c>
      <c r="B9" s="5" t="n">
        <v>510</v>
      </c>
      <c r="C9" s="5" t="n">
        <v>618</v>
      </c>
    </row>
    <row r="10">
      <c r="A10" s="4" t="inlineStr">
        <is>
          <t>Depreciation and amortization</t>
        </is>
      </c>
      <c r="B10" s="5" t="n">
        <v>29458</v>
      </c>
      <c r="C10" s="5" t="n">
        <v>17443</v>
      </c>
    </row>
    <row r="11">
      <c r="A11" s="4" t="inlineStr">
        <is>
          <t>Interest expense</t>
        </is>
      </c>
      <c r="B11" s="5" t="n">
        <v>4892</v>
      </c>
      <c r="C11" s="5" t="n">
        <v>4076</v>
      </c>
    </row>
    <row r="12">
      <c r="A12" s="4" t="inlineStr">
        <is>
          <t>Other</t>
        </is>
      </c>
      <c r="B12" s="5" t="n">
        <v>-733</v>
      </c>
      <c r="C12" s="5" t="n">
        <v>-1736</v>
      </c>
    </row>
    <row r="13">
      <c r="A13" s="4" t="inlineStr">
        <is>
          <t>Income tax benefit</t>
        </is>
      </c>
      <c r="B13" s="5" t="n">
        <v>-1119</v>
      </c>
      <c r="C13" s="5" t="n">
        <v>-1026</v>
      </c>
    </row>
    <row r="14">
      <c r="A14" s="4" t="inlineStr">
        <is>
          <t>Loss from continuing operations</t>
        </is>
      </c>
      <c r="B14" s="5" t="n">
        <v>-9132</v>
      </c>
      <c r="C14" s="5" t="n">
        <v>-4090</v>
      </c>
    </row>
    <row r="15">
      <c r="A15" s="4" t="inlineStr">
        <is>
          <t>Reportable Segment</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Service revenue and other</t>
        </is>
      </c>
      <c r="B17" s="5" t="n">
        <v>87898</v>
      </c>
      <c r="C17" s="5" t="n">
        <v>69248</v>
      </c>
    </row>
    <row r="18">
      <c r="A18" s="4" t="inlineStr">
        <is>
          <t>Cost of services exclusive of depreciation and amortization</t>
        </is>
      </c>
      <c r="B18" s="5" t="n">
        <v>33030</v>
      </c>
      <c r="C18" s="5" t="n">
        <v>25985</v>
      </c>
    </row>
    <row r="19">
      <c r="A19" s="4" t="inlineStr">
        <is>
          <t>Selling, general and administrative exclusive of stock-based compensation</t>
        </is>
      </c>
      <c r="B19" s="5" t="n">
        <v>27275</v>
      </c>
      <c r="C19" s="5" t="n">
        <v>24012</v>
      </c>
    </row>
    <row r="20">
      <c r="A20" s="4" t="inlineStr">
        <is>
          <t>Adjusted EBITDA</t>
        </is>
      </c>
      <c r="B20" s="5" t="n">
        <v>27593</v>
      </c>
      <c r="C20" s="5" t="n">
        <v>19251</v>
      </c>
    </row>
    <row r="21">
      <c r="A21" s="4" t="inlineStr">
        <is>
          <t>Stock-based compensation expense, net of amount capitalized</t>
        </is>
      </c>
      <c r="B21" s="5" t="n">
        <v>3717</v>
      </c>
      <c r="C21" s="5" t="n">
        <v>3966</v>
      </c>
    </row>
    <row r="22">
      <c r="A22" s="4" t="inlineStr">
        <is>
          <t>Restructuring, integration and acquisition</t>
        </is>
      </c>
      <c r="B22" s="5" t="n">
        <v>510</v>
      </c>
      <c r="C22" s="5" t="n">
        <v>618</v>
      </c>
    </row>
    <row r="23">
      <c r="A23" s="4" t="inlineStr">
        <is>
          <t>Depreciation and amortization</t>
        </is>
      </c>
      <c r="B23" s="5" t="n">
        <v>29458</v>
      </c>
      <c r="C23" s="5" t="n">
        <v>17443</v>
      </c>
    </row>
    <row r="24">
      <c r="A24" s="4" t="inlineStr">
        <is>
          <t>Interest expense</t>
        </is>
      </c>
      <c r="B24" s="5" t="n">
        <v>4892</v>
      </c>
      <c r="C24" s="5" t="n">
        <v>4076</v>
      </c>
    </row>
    <row r="25">
      <c r="A25" s="4" t="inlineStr">
        <is>
          <t>Other</t>
        </is>
      </c>
      <c r="B25" s="5" t="n">
        <v>-733</v>
      </c>
      <c r="C25" s="5" t="n">
        <v>-1736</v>
      </c>
    </row>
    <row r="26">
      <c r="A26" s="4" t="inlineStr">
        <is>
          <t>Income tax benefit</t>
        </is>
      </c>
      <c r="B26" s="5" t="n">
        <v>-1119</v>
      </c>
      <c r="C26" s="5" t="n">
        <v>-1026</v>
      </c>
    </row>
    <row r="27">
      <c r="A27" s="4" t="inlineStr">
        <is>
          <t>Loss from continuing operations</t>
        </is>
      </c>
      <c r="B27" s="6" t="n">
        <v>-9132</v>
      </c>
      <c r="C27" s="6" t="n">
        <v>-40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Other Information</t>
        </is>
      </c>
      <c r="B4" s="4" t="inlineStr">
        <is>
          <t>Basis of Presentation and Other Information Shenandoah Telecommunications Company and its subsidiaries (collectively, “Shentel”, “we”, “our”, “us”, or the “Company”) provide broadband data, video and voice services to residential and commercial customers in portions of Virginia, West Virginia, Maryland, Pennsylvania, Kentucky, Delaware, Ohio and Indiana, via fiber optic and hybrid fiber coaxial cable networks. We also lease dark fiber and provide Ethernet and Wavelength fiber optic services to enterprise and wholesale customers throughout the entirety of our service area. Shentel’s Broadband business also provides voice and DSL telephone services as a Rural Local Exchange Carrier (“RLEC”) to customers in Shenandoah County and portions of adjacent counties in Virginia, and in Ross County and portions of adjacent counties in Ohio. These integrated networks are connected by a fiber network.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4. The preparation of the unaudited condensed consolidated financial statements in conformity with U.S. GAAP requires management to make estimates and assumptions that affect reported amounts of assets, liabilities, revenues and expenses and related disclosures. On an on-going basis we evaluate estimates and assumptions, including, but not limited to, revenue recognition, stock-based compensation, estimated useful lives of assets, impairment of goodwill and indefinite-lived intangible assets, intangible assets subject to amortization, the computation of income taxes and the fair value of interest rate swap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New Accounting Standards In October 2023, the Financial Accounting Standards Board (“FASB”) issued Accounting Standards Update (“ASU”) 2023-06, “Disclosure Improvements: Codification Amendments in Response to the SEC’s Disclosure Update and Simplification Initiative,” (“ASU 2023-06”) which aligns the disclosure and presentation requirements of a variety of the FASB’s ASC Topics with the requirements described in the SEC’s Disclosure Update and Simplification Initiative. ASU 2023-06 will become effective for each amendment on the effective date of the SEC’s corresponding disclosure rule changes; these dates are unknown as of this filing. The Company is currently assessing the impact of adopting ASU 2023-06 on the consolidated financial statements and related disclosures. In December 2023, FASB issued ASU 2023-09 “Income Taxes (Topic 740), Improvements to Income Tax Disclosures” This accounting update requires public entities, on an annual basis, to provide disclosure of specific categories in the rate reconciliation, as well as disclosure of income taxes paid disaggregated by jurisdiction. The updated disclosure requirements are to be adopted for annual periods beginning after December 15, 2024. Early adoption is permitted. The Company is currently assessing the impact of adopting ASU 2023-09 on the consolidated financial statements and related disclosures. The Company does not anticipate adoption will have a material impact on the financial position, results of operations, cash flows or disclosure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4, that would be expected to impact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Horizon</t>
        </is>
      </c>
      <c r="B1" s="2" t="inlineStr">
        <is>
          <t>3 Months Ended</t>
        </is>
      </c>
    </row>
    <row r="2">
      <c r="B2" s="2" t="inlineStr">
        <is>
          <t>Mar. 31, 2025</t>
        </is>
      </c>
    </row>
    <row r="3">
      <c r="A3" s="3" t="inlineStr">
        <is>
          <t>Business Combinations [Abstract]</t>
        </is>
      </c>
      <c r="B3" s="4" t="inlineStr">
        <is>
          <t xml:space="preserve"> </t>
        </is>
      </c>
    </row>
    <row r="4">
      <c r="A4" s="4" t="inlineStr">
        <is>
          <t>Acquisition of Horizon</t>
        </is>
      </c>
      <c r="B4" s="4" t="inlineStr">
        <is>
          <t>Acquisition of Horizon On April 1, 2024 (the “Closing Date”), Shentel completed the acquisition of Horizon, pursuant to the terms of an Agreement and Plan of Merger, dated October 24, 2023, by and among Shentel, Horizon, the sellers set forth on the signature pages thereto (each, a “Seller” and collectively, the “Sellers”) and the other parties thereto (as amended by the First Amendment to Agreement and Plan of Merger, dated April 1, 2024, the “Merger Agreement”). The total purchase price used to apply the acquisition method of accounting was $416.2 million, which consisted of $349.4 million of cash consideration paid and $71.8 million of common stock, representing the fair value of 4,100,375 shares of Shentel’s common stock issued to a selling shareholder of Horizon. In accordance with Accounting Standards Codification (ASC) 805, “Business Combinations,” the allocation of the consideration value was subject to adjustment until the Company completed its analysis, in a period of time, but not to exceed one year after the date of acquisition, or April 1, 2025, in order to provide the Company with the time to complete the valuation of its assets and liabilities. As of April 1, 2025, the Company has completed and finalized its analysis and allocation of the consideration value to assets acquired and liabilities assumed. In connection with the acquisition, Shentel incurred integration and acquisition-related costs of $0.6 million and $0.4 million related to severance, legal, banking, information technology, and representation and warranty insurance and other similar expenses for the three months ended March 31, 2025 and 2024, respectively. These costs are recorded in restructuring, integration and acquisition expenses in the Company’s unaudited condensed consolidated statements of operations. The Company has included the results of the operations of Horizon for financial reporting purposes for the period subsequent to the date of acquisition. The unaudited pro forma operating revenues and loss before income taxes of the Company for the three months ended March 31, 2024, as if the Horizon Transaction had occurred at the beginning of the period, were $85.1 million and $10.1 million, respectively. The pro forma results are based upon estimated valuations of the assets acquired and liabilities assumed as well as preliminary estimates of depreciation and amortization charges thereon. Other pro forma adjustments include the following: • historical depreciation expense was adjusted for the fair value adjustment increasing the basis of property, plant and equipment and shorter estimated useful lives to conform to the Company’s standard policy and the acceleration of depreciation on certain equipment; • incremental amortization due to the customer-based contract rights associated with acquired customers; and • removal of Horizon’s interest expense and amortization of deferred financing fees due to the repayment of the outstanding principal of Horizon’s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01:14Z</dcterms:created>
  <dcterms:modified xmlns:dcterms="http://purl.org/dc/terms/" xmlns:xsi="http://www.w3.org/2001/XMLSchema-instance" xsi:type="dcterms:W3CDTF">2025-04-30T12:01:16Z</dcterms:modified>
</cp:coreProperties>
</file>